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ummary of Significant Accounti" sheetId="8" r:id="rId8"/>
    <s:sheet name="Investments" sheetId="9" r:id="rId9"/>
    <s:sheet name="Other Receivable" sheetId="10" r:id="rId10"/>
    <s:sheet name="Restricted Cash" sheetId="11" r:id="rId11"/>
    <s:sheet name="Acquisition of Mineral Rights" sheetId="12" r:id="rId12"/>
    <s:sheet name="Related Party Transactions" sheetId="13" r:id="rId13"/>
    <s:sheet name="Greenfield Asset Sale" sheetId="14" r:id="rId14"/>
    <s:sheet name="Stockholders' Equity" sheetId="15" r:id="rId15"/>
    <s:sheet name="Commitments and Contingencies" sheetId="16" r:id="rId16"/>
    <s:sheet name="Income Taxes" sheetId="17" r:id="rId17"/>
    <s:sheet name="Subsequent Events" sheetId="18" r:id="rId18"/>
    <s:sheet name="Summary of Significant Accoun19" sheetId="19" r:id="rId19"/>
    <s:sheet name="Investments (Tables)" sheetId="20" r:id="rId20"/>
    <s:sheet name="Greenfield Asset Sale (Tables)" sheetId="21" r:id="rId21"/>
    <s:sheet name="Stockholders' Equity (Tables)" sheetId="22" r:id="rId22"/>
    <s:sheet name="Income Taxes (Tables)" sheetId="23" r:id="rId23"/>
    <s:sheet name="Summary of Significant Accoun24" sheetId="24" r:id="rId24"/>
    <s:sheet name="Investments (Details)" sheetId="25" r:id="rId25"/>
    <s:sheet name="Investments (Details 1)" sheetId="26" r:id="rId26"/>
    <s:sheet name="Investments (Details Textual)" sheetId="27" r:id="rId27"/>
    <s:sheet name="Other Receivable (Details)" sheetId="28" r:id="rId28"/>
    <s:sheet name="Restricted Cash (Details)" sheetId="29" r:id="rId29"/>
    <s:sheet name="Acquisition of Mineral Rights (" sheetId="30" r:id="rId30"/>
    <s:sheet name="Related Party Transactions (Det" sheetId="31" r:id="rId31"/>
    <s:sheet name="Greenfield Asset Sale (Details)" sheetId="32" r:id="rId32"/>
    <s:sheet name="Greenfield Asset Sale (Details " sheetId="33" r:id="rId33"/>
    <s:sheet name="Stockholders' Equity (Details)" sheetId="34" r:id="rId34"/>
    <s:sheet name="Stockholders' Equity (Details T" sheetId="35" r:id="rId35"/>
    <s:sheet name="Commitments and Contingencies (" sheetId="36" r:id="rId36"/>
    <s:sheet name="Income Taxes (Details)" sheetId="37" r:id="rId37"/>
    <s:sheet name="Income Taxes (Details 1)" sheetId="38" r:id="rId38"/>
    <s:sheet name="Income Taxes (Details 2)" sheetId="39" r:id="rId39"/>
    <s:sheet name="Income Taxes (Details Textual)"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82">
  <si>
    <t>Document and Entity Information - USD ($)</t>
  </si>
  <si>
    <t>12 Months Ended</t>
  </si>
  <si>
    <t>Dec. 31, 2015</t>
  </si>
  <si>
    <t>Jun. 30, 2016</t>
  </si>
  <si>
    <t>Jun. 30, 2015</t>
  </si>
  <si>
    <t>Document and Entity Information [Abstract]</t>
  </si>
  <si>
    <t>Entity Registrant Name</t>
  </si>
  <si>
    <t>BAKKEN RESOURCE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4</t>
  </si>
  <si>
    <t>CURRENT ASSETS</t>
  </si>
  <si>
    <t>Cash and cash equivalents</t>
  </si>
  <si>
    <t>Restricted cash</t>
  </si>
  <si>
    <t xml:space="preserve"> </t>
  </si>
  <si>
    <t>Accounts receivable - trade</t>
  </si>
  <si>
    <t>Related party receivable</t>
  </si>
  <si>
    <t>Prepaids</t>
  </si>
  <si>
    <t>Investments available-for-sale</t>
  </si>
  <si>
    <t>Income tax refunds receivable</t>
  </si>
  <si>
    <t>Other receivables</t>
  </si>
  <si>
    <t>Total current assets</t>
  </si>
  <si>
    <t>PROPERTY, PLANT AND EQUIPMENT, net of accumulated depreciation of $35,909 and $30,410</t>
  </si>
  <si>
    <t>UNPROVED MINERAL RIGHTS AND LEASES</t>
  </si>
  <si>
    <t>Total Assets</t>
  </si>
  <si>
    <t>CURRENT LIABILITIES</t>
  </si>
  <si>
    <t>Accounts payable</t>
  </si>
  <si>
    <t>Accrued liabilities</t>
  </si>
  <si>
    <t>Income tax payable</t>
  </si>
  <si>
    <t>Total Current Liabilities</t>
  </si>
  <si>
    <t>Total Liabilities</t>
  </si>
  <si>
    <t>COMMITMENTS AND CONTINGENCIES (see Note 10)</t>
  </si>
  <si>
    <t>STOCKHOLDERS' EQUITY:</t>
  </si>
  <si>
    <t>Preferred stock, $.001 par value, 10,000,000 shares authorized, none issued or outstanding</t>
  </si>
  <si>
    <t>Common stock, $.001 par value, 100,000,000 shares authorized, 56,735,350 shares issued and outstanding</t>
  </si>
  <si>
    <t>Additional paid-in capital</t>
  </si>
  <si>
    <t>Accumulated other comprehensive income</t>
  </si>
  <si>
    <t>Retained earnings</t>
  </si>
  <si>
    <t>Total stockholders' equity</t>
  </si>
  <si>
    <t>Total Liabilities and Stockholders' Equity</t>
  </si>
  <si>
    <t>Consolidated Balance Sheets (Parenthetical) - USD ($)</t>
  </si>
  <si>
    <t>Balance Sheets [Abstract]</t>
  </si>
  <si>
    <t>Accumulated depreciation on Property, Plant and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Statements of Operations [Abstract]</t>
  </si>
  <si>
    <t>REVENUES:</t>
  </si>
  <si>
    <t>OPERATING (INCOME) EXPENSE:</t>
  </si>
  <si>
    <t>Depreciation and depletion</t>
  </si>
  <si>
    <t>Payroll</t>
  </si>
  <si>
    <t>Professional fees</t>
  </si>
  <si>
    <t>Loss on impairment of asset</t>
  </si>
  <si>
    <t>Lawsuit settlement expense</t>
  </si>
  <si>
    <t>Gain on sale of mineral interest</t>
  </si>
  <si>
    <t>General and administrative expenses</t>
  </si>
  <si>
    <t>Total operating expenses (income)</t>
  </si>
  <si>
    <t>INCOME (LOSS) FROM OPERATIONS</t>
  </si>
  <si>
    <t>OTHER INCOME (EXPENSES):</t>
  </si>
  <si>
    <t>Other income</t>
  </si>
  <si>
    <t>Interest income</t>
  </si>
  <si>
    <t>Total other income (expenses)</t>
  </si>
  <si>
    <t>NET INCOME (LOSS) BEFORE INCOME TAXES</t>
  </si>
  <si>
    <t>Income tax benefit (provision)</t>
  </si>
  <si>
    <t>NET INCOME (LOSS)</t>
  </si>
  <si>
    <t>OTHER COMPREHENSIVE INCOME (LOSS)</t>
  </si>
  <si>
    <t>Unrealized gains on investments</t>
  </si>
  <si>
    <t>TOTAL COMPREHENSIVE INCOME (LOSS)</t>
  </si>
  <si>
    <t>NET INCOME (LOSS) PER COMMON SHARE</t>
  </si>
  <si>
    <t>-BASIC AND DILUTED</t>
  </si>
  <si>
    <t>Weighted average common shares outstanding:</t>
  </si>
  <si>
    <t>-basic</t>
  </si>
  <si>
    <t>-diluted</t>
  </si>
  <si>
    <t>Consolidated Statements of Stockholders' Equity - USD ($)</t>
  </si>
  <si>
    <t>Total</t>
  </si>
  <si>
    <t>Common Stock</t>
  </si>
  <si>
    <t>Paid-in Capital</t>
  </si>
  <si>
    <t>Retained Earnings (Deficit)</t>
  </si>
  <si>
    <t>Accumulated Other Comprehensive Income</t>
  </si>
  <si>
    <t>Balance at Dec. 31, 2013</t>
  </si>
  <si>
    <t>Balance (in shares) at Dec. 31, 2013</t>
  </si>
  <si>
    <t>Options Expense</t>
  </si>
  <si>
    <t>Net Income (Loss)</t>
  </si>
  <si>
    <t>Balance at Dec. 31, 2014</t>
  </si>
  <si>
    <t>Balance (in shares) at Dec. 31, 2014</t>
  </si>
  <si>
    <t>Unrealized gain on investments</t>
  </si>
  <si>
    <t>Balance at Dec. 31, 2015</t>
  </si>
  <si>
    <t>Balance (in shares) at Dec. 31, 2015</t>
  </si>
  <si>
    <t>Consolidated Statements of Cash Flows - USD ($)</t>
  </si>
  <si>
    <t>CASH FLOWS FROM OPERATING ACTIVITIES:</t>
  </si>
  <si>
    <t>Net income (loss)</t>
  </si>
  <si>
    <t>Adjustments to reconcile net income to net cash used by operating activities:</t>
  </si>
  <si>
    <t>Depreciation and depletion expense</t>
  </si>
  <si>
    <t>Options expense</t>
  </si>
  <si>
    <t>Loss on Impairment of asset</t>
  </si>
  <si>
    <t>Change in operating assets and liabilities:</t>
  </si>
  <si>
    <t>Royalty payable to related party</t>
  </si>
  <si>
    <t>Income tax liability</t>
  </si>
  <si>
    <t>Related party payable</t>
  </si>
  <si>
    <t>NET CASH (USED) BY OPERATING ACTIVITIES</t>
  </si>
  <si>
    <t>CASH FLOW FROM INVESTING ACTIVITIES:</t>
  </si>
  <si>
    <t>Restricted cash (increase) decrease</t>
  </si>
  <si>
    <t>Cash paid for acquisition of investments</t>
  </si>
  <si>
    <t>Cash received from sale of mineral property</t>
  </si>
  <si>
    <t>Cash paid for acquisition of unproved mineral rights and leases</t>
  </si>
  <si>
    <t>Cash paid for acquisition of property and equipment</t>
  </si>
  <si>
    <t>NET CASH (USED) PROVIDED BY INVESTING ACTIVITIES</t>
  </si>
  <si>
    <t>NET CHANGE IN CASH</t>
  </si>
  <si>
    <t>Cash at beginning of year</t>
  </si>
  <si>
    <t>Cash at end of year</t>
  </si>
  <si>
    <t>SUPPLEMENTAL DISCLOSURE OF CASH FLOW INFORMATION:</t>
  </si>
  <si>
    <t>Income taxes paid</t>
  </si>
  <si>
    <t>Organization and Operations</t>
  </si>
  <si>
    <t>Organization and Operations [Abstract]</t>
  </si>
  <si>
    <t>ORGANIZATION AND OPERATIONS</t>
  </si>
  <si>
    <t>NOTE 1 - ORGANIZATION AND OPERATIONS Multisys Language Solutions (“MLS”) was incorporated on June 6, 2008 in Nevada. On June 11, 2010, MLS entered into an Option to Purchase Assets Agreement with Holms Energy to purchase certain oil and gas production royalty rights on land in North Dakota. This option was exercised on November 26, 2010. On December 10, 2010, MLS changed its name to Bakken Resources, Inc. (“BRI”). Formation of BR Metals, Inc. On January 13, 2011, the Company formed BR Metals, Inc., in Nevada. BR Metals Inc. is a wholly owned subsidiary of the company. BR Metals, Inc. was designed to engage in the business of identifying, screening, evaluating, and acquiring precious metals properties in the Western United States. However, the Company has no activity and is not actively engaged in securing metal properties.</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and related notes have been prepared in accordance with accounting principles generally accepted in the United States of America (“U.S. GAAP”). Basis of consolidation The consolidated financial statements include those of Bakken Resources, Inc. and its wholly-owned subsidiaries, Bakken Development Corp. and BR Metals, Inc. (collectively, the “Company”). All materia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include estimates in recognizing revenue, determining useful lives of assets and associated depreciation and depletion methods, stock based compensation, asset impairments and income taxes. Actual results could differ from those estimates. Cash equivalents The Company considers all highly liquid investments with a maturity of three months or less when purchased to be cash equivalents. Money market funds with a weighted average monthly maturity of less than 90 days are classified as investments available for sale and not cash equivalents. Investments The Company’s investments are comprised of fixed income funds, corporate bonds, publicly traded equities, money market funds and other managed fund investments. These investments are held in the custody of a major financial institution. At December 31, 2015, the Company’s investments were classified as available-for-sale. These investments are recorded in the Consolidated Balance Sheets at fair value with net unrealized
gains or losses reported as a separate component of accumulated other comprehensive income (loss), net of tax.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the entire difference between the amortized cost and the fair value of the security is recognized in operations. Allowance for doubtful accounts 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December 31, 2015 and 2014, no allowance for doubtful accounts was recorded. Property and equipment 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5 and 2014 was $5,498 and $8,034 respectively. Oil and Gas Properties and Mineral Rights The Company applies the successful efforts method of accounting for oil and gas properties. The Company owns royalty interests and one unproved oil and gas interest. The Company capitalizes asset acquisition costs of mineral rights and leases. Unproved oil and gas properties are periodically assessed to determine whether they have been impaired, and any impairment in value is charged to expense. The costs of proved properties are depleted on an equivalent unit-of-production basis. Total proved reserves is the reserve base used to calculate depletion. Asset Retirement Obligations The Company follows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5 and 2014, the Company has not recorded any asset retirement obligations. Impairment of long-lived assets The Company follows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impaired the value of an asset referred to as “Duck Lake” during the year ended December 31, 2013. The Company also impaired the value of an asset, the Texas working interest, in the year ended December 31, 2014 (See Note 3). 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investment assets (see Note 3) that are measured at fair value on a recurring basis. As of December 31, 2015 and 2014,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venue recognition The Company follows the guidance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s reflected on the income statement are net of production taxes, royalty, expense, and other deductions.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Statoil, ASA, and 3) Continental Resources Inc.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When royalty revenues are accrued each month, the Company also accrues production taxes and royalty expense on this production. When royalty revenues are accrued each month, the Company also accrues production taxes and royalty expense on this production based on the applicable production tax rates in the jurisdiction the production occurs and the contractual royalty agreements the Company has with certain mineral interest holders. In certain instances, the Company may have to estimate unit values for oil and natural gas. In situations where production has occurred but payment on that production has not been made to the Company, the Company estimates the unit value of the product sold by reviewing wells in the area and using those unit values. Concentrations Currently, the Company’s revenue stream derives from three exploration and production companies (operators): Oasis Petroleum, Continental Resources Inc., and Statoil, ASA. Royalty revenue from Oasis Petroleum accounts for approximately 60% of our revenue; Continental Resources Inc. accounts for approximately 38%, with the small balance remaining derived from Statoil, ASA. Since almost all of our revenue is from two operators the loss of one or more of these critical relationships could have a serious and material impact on the Company’s results of operations and cash flow. In addition, the Company’s producing acreage currently resides in a small contiguous geographic area (1,600 mineral acres). This production concentration represents a significant risk to the Company if this production is disrupted as a result of localized events. A disruption could have a serious and material impact on the Company’s results of operations and cash flow. Reclassifications Certain amounts in the prior period financial statements have been reclassified for comparative purposes to conform to the presentation in the current period financial statements. Reclassified amounts were not material to the financial statements . Income tax The Company accounts for income taxes under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Net income (loss) per common share Net income (loss) per common share is computed pursuant to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and options. At December 31, 2014, 282,001 common stock warrants were excluded from the calculation of diluted loss per share for the years as their effect would have been
anti-dilutive. Since all options and warrants have expired, there is no longer any potential dilutive effect as of December 31, 2015. Commitments and contingencies The Company follows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ly issued accounting pronouncement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net income. The update is effective for fiscal years beginning after December 2017. We are currently evaluating the impact of the guidance on our consolidated financial statements.</t>
  </si>
  <si>
    <t>Investments</t>
  </si>
  <si>
    <t>Investments [Abstract]</t>
  </si>
  <si>
    <t>INVESTMENTS</t>
  </si>
  <si>
    <t>NOTE 3 – INVESTMENTS In December 2015, the Company invested cash into a diversified investment portfolio. The portfolio is composed of available-for- sale investments consisting of equities, fixed income, and money market securities as follows:
Gross Gross
Amortized Unrealized Unrealized Fair
Cost Gains (Losses) Value
Money Market Funds $ 2,663,330 $ 2,663,330
Fixed income investments:
Corporate obligations 201,561 (108 ) 201,453
Fixed income mutual funds 360,000 (843 ) 359,157
Total fixed income investments 561,561 (951 ) 560,510
Publicly traded equities 519,231 4,336 523,567
Other investments:
Real estate funds 109,343 (170 ) 109,173
Managed investment funds 150,000 (902 ) 149,098
Total other investments 259,343 - (1,072 ) 258,271
Total $ 4,003,465 $ 4,336 $ (2,023 ) $ 4,005,777 The fixed income portfolio includes one $100,000 bond maturing in 2-5 years and one $100,000 bond maturing 5-10 years. Tax amounts related to unrealized gains (losses) were immaterial and all unrealized gains and losses have resulted from changes in fair value during year ended December 31, 2015. Money market funds, publicly traded equity securities, and other available for-sale investments are classified within Level 1 of the fair value hierarchy because they are valued using quoted market prices in active markets. Level 2 corporate bonds were priced by independent pricing services. These independent pricing services use market approach methodologies that model information generated by transactions involving identical or comparable assets. The table below set forth the Company’s investments measured at fair value on a recurring basis:
Level 1 Level 2 Level 3 Total
Money Market Funds $ 2,663,330 $ 2,663,330
Fixed income investments:
Corporate obligations $ 201,453 201,453
Fixed income mutual funds 359,157 359,157
Publicly traded equities $ 523,567 523,567
Other investments:
Real estate funds 109,173 109,173
Managed investment funds 149,098 149,098
Total $ 3,804,325 $ 201,453 $ 4,005,777 Included in investments available for-sale at December 31, 2015 are domestic securities of $3,753,595 and international securities of $252,183.</t>
  </si>
  <si>
    <t>Other Receivable</t>
  </si>
  <si>
    <t>Other Receivable [Abstract]</t>
  </si>
  <si>
    <t>OTHER RECEIVABLE</t>
  </si>
  <si>
    <t>NOTE 4 – OTHER RECEIVABLE Included in Other Receivable is an expected reimbursement from the Company’s Director and Officer Insurance policy carrier for lawsuit related costs. Specifically, the Company’s insurance carrier, Scottsdale Insurance Company, has agreed to reimburse for certain legal defense costs related to the Manuel Graiwer and TJ Jesky on behalf of Bakken Resources Inc. v. Val Holms, Herman Landeis, Karen Midtlyng, David Deffinbaugh, Bill Baber, W. Edward Nichols, and Wesley Paul. Insurance reimbursement is limited to the extent of the underlying policy and to only those expenditures deemed by the insurance company as essential to the litigation. The receivable balance is $390,524 as of December 31, 2015, and $144,913 as of December 31, 2014.</t>
  </si>
  <si>
    <t>Restricted Cash</t>
  </si>
  <si>
    <t>Restricted Cash [Abstract]</t>
  </si>
  <si>
    <t>RESTRICTED CASH</t>
  </si>
  <si>
    <t>NOTE 5 – RESTRICTED CASH At 2014 year end, the Company had an Escrow account that held the unexpended portion ($595,500) of the Greenfield asset sale proceeds. The Greenfield sale proceeds were subject to a section 1031 exchange to minimize the Company’s taxable capital gains tax. Accordingly, the cash was restricted, in accordance with the exchange regulations, and only available to pay for or reimburse for qualifying expenditures associated with the asset replacement property. The remaining restricted funds were fully utilized in early 2015.</t>
  </si>
  <si>
    <t>Acquisition of Mineral Rights</t>
  </si>
  <si>
    <t>Acquisition of Mineral Rights [Abstract]</t>
  </si>
  <si>
    <t>ACQUISITION OF MINERAL RIGHTS</t>
  </si>
  <si>
    <t>NOTE 6 – ACQUISITION OF MINERAL RIGHTS Acquisition of Royalty Interests On June 11, 2010, the Company entered into an Option to Purchase Assets Agreement with Holms Energy, LLC, pursuant to which Holms Energy agreed to grant Multisys Acquisition an option to exercise an Asset Purchase Agreement to assign all right, title, and interest of specific Holms Energy owned assets to Multisys Acquisition, with Holms Energy members holding a controlling interest in Multisys as a result of the exercise of the option. The option was exercised on November 26, 2010 and the Asset Purchase Agreement was entered into on November 26, 2010 by paying the consideration to Holms Energy detailed in the Asset Purchase Agreement. Under the Asset Purchase Agreement, Multisys Acquisition paid Holms Energy $100,000, issued Holms Energy 40,000,000 shares of restricted common stock, and granted to Holms Energy a 5% overriding royalty on all revenue generated from the Holms Property for ten years from the date of the acquisition closing. The issuance of the 40,000,000 shares to the Holms Energy members resulted in a Change in Control as the Holms Energy members obtained a controlling interest in Multisys. With the Holms Energy members obtaining controlling interest in the Company, the mineral rights acquired from Holms were recorded at Holms Energy’s cost basis of zero. The $100,000 cash paid to Holms was recorded as a stockholder distribution. The Asset Purchase Agreement related to the acquisition of: 1) certain Holms Energy mineral rights in oil and gas rights on approximately 7,200 gross acres and 1,600 net mineral acres of land located in McKenzie County, 8 miles southeast of Williston, North Dakota; 2) potential production royalty income from wells to be drilled on the property whose mineral rights are owned by Holms Energy; and 3) the transfer of all right, title and interest to an Option to Purchase the Greenfield mineral rights entered into between Holms Energy and Rocky and Evenette Greenfield dated June 18, 2010 related to purchasing additional mineral rights and production royalty income on the Holms Property for $1,649,000. The Greenfield Option was subsequently exercised by Holms Energy on November 12, 2010, and those Greenfield mineral rights were acquired by Multisys Acquisition through the Asset Purchase Agreement with Holms Energy. Holms Energy exercised the Greenfield option and executed the Asset Purchase Agreement on the Greenfield mineral rights on November 12, 2010 using $385,000 of a $485,000 one month non-interest bearing loan from Multisys to complete the initial payment of $400,000, of which $15,000 was already paid by Holms Energy. The collateral for the loan was the Greenfield mineral rights. Under the terms of the loan from Multisys to Holms Energy, Holms Energy, in conjunction with the entry into the Asset Purchase Agreement on November 26, 2010, assigned the Greenfield mineral rights to Multisys Acquisition in exchange for forgiveness of $385,000 of the loan. The other $100,000 of the loan was to be applied to the Asset Purchase Agreement between Multisys and Holms Energy, and on November 26, 2010, that $100,000 was applied to the Asset Purchase Agreement and the loan was forgiven. After exercise of the option and executing the asset purchase agreement with Holms Energy, Multisys Acquisition purchased the gas and oil production royalty rights of Rocky and Evenette Greenfield for an aggregate of $1,249,000 plus interest as follows: installment payments in the amount of $120,000 per year, or $30,000 per quarter plus interest at 5% per annum for 8 years and a balloon payment in the amount of $289,000. As of December 31, 2012, the aggregate unpaid balance under the installment note was $967,119. Under the terms of the agreement, in the event that a comprehensive mineral title search revealed that the net acres acquired by the Company were greater than or less than 824.5 net mineral acres, the purchase price and
corresponding installment note would be reduced by $2,000 per acre. During July 2013, a comprehensive mineral title search was completed and it was determined that the Company acquired 57 less acres than originally stated in the mineral rights acquisition agreement. Accordingly, the carrying value of the proved mineral rights and the amount owed under the corresponding installment note were reduced by $2,000 per acre, or $114,000. In addition, the interest previously accrued and paid on this $114,000 of principal was forgiven resulting in a further reduction of principal in the amount of $11,108 and a reduction of accrued interest in the amount of $4,500. The Company recognized a gain on the settlement of interest of $15,608 and a reduction to the carrying value of the proved mineral rights of $114,000 during the year ended December 31, 2013. Upon completion of the comprehensive mineral title search and settlement of the installment note and interest, the Company paid in full the remaining principal balance of the installment note of $842,011. The outstanding balance was $0 as of December 31, 2013. On September 21, 2011, the Company purchased an undivided 50% interest in minerals contained in approximately 2,200 acres located in Glacier County, Montana (also referred to as Duck Lake). The purchase price of these rights was $250,000. The value of this asset was impaired and written down to a value of $50,000 because of alleged fraud that may have occurred in this transaction. Acquisition of Working Interest On July 3, 2012, the Company purchased a 17% working interest in an oil well located in Archer County, Texas for $68,000 cash from Holms Energy Development Corporation, which is owned by an officer of the Company. The property was not yet producing as of December 31, 2014 and was deemed to be impaired at that date. Big Willow Lease On July 9, 2014, Val Holms entered into a two year lease agreement on 28,000 gross acres (approximately 9,300 net mineral acres) in southwest Idaho. The agreement, referred to as the Big Willow lease, included a two year primary term with the option to extend for an additional term. Certain proceeds from the Company’s sale of the Greenfield mineral rights in early 2014 were used for this acquisition. A portion of the proceeds were to an Internal Revenue Code Section 1031 like-kind exchange or 1031 exchange as it is known. The proceeds were held in escrow until qualifying expenditures occurred. On July 9, 2016 the lease expired without extension due to unfavorable market conditions and the lack of infrastructure in the area, which made development uneconomical. As of December 31, 2015, the Company has invested more than $751,000 on lease bonus payments, title work, and other development related costs.</t>
  </si>
  <si>
    <t>Related Party Transactions</t>
  </si>
  <si>
    <t>Related Party Transactions [Abstract]</t>
  </si>
  <si>
    <t>RELATED PARTY TRANSACTIONS</t>
  </si>
  <si>
    <t>NOTE 7 – RELATED PARTY TRANSACTIONS Related Party Receivable In connection with the acquisition of the Holms Property ( see</t>
  </si>
  <si>
    <t>Greenfield Asset Sale</t>
  </si>
  <si>
    <t>Greenfield Asset Sale [Abstract]</t>
  </si>
  <si>
    <t>GREENFIELD ASSET SALE</t>
  </si>
  <si>
    <t>NOTE 8 – GREENFIELD ASSET SALE In early 2014, the Company negotiated the sale of certain mineral assets called The Greenfield Assets. The Greenfield assets were originally acquired in November 2010. The transaction resulted in a net capital gain to the Company. Details of the transaction are as follows: Sale price (net of sales costs) $ 7,847,417 Asset cost, net 1,535,000 Less accumulated depletion (859,734 ) Net Gain $ 7,172,151 A portion of the sale proceeds were included in an Internal Revenue Code section 1031 exchange. A 1031 exchange, as it is commonly referred to, allows all or part of the sales proceeds from an asset sale to be excluded from capital gains tax if the proceeds are used to acquire a qualifying replacement asset within a certain time frame. In this case, the Company deferred capital gains tax on $170,484 in connection with the 1031 exchange.</t>
  </si>
  <si>
    <t>Stockholders' Equity</t>
  </si>
  <si>
    <t>Stockholders' Equity [Abstract]</t>
  </si>
  <si>
    <t>STOCKHOLDERS' EQUITY</t>
  </si>
  <si>
    <t>NOTE 9 – STOCKHOLDERS’ EQUITY Common Stock and Common Stock Warrants The Company issued warrants to shareholders beginning in 2009. Warrants were issued through 2012. The summary of warrant activity is as follows: Number of Weighted Warrant Average Shares Exercise Price Balance, December 31, 2013 1,873,001 $ 0.53 Expired (1,590,000 ) $ 0.48 Balance, December 31, 2014 283,001 $ 0.53 Expired (283,001 ) Balance, December 31, 2015 - Common Stock Options During March 2012, the Company granted an aggregate of 500,000 common stock options to officers and Directors. The options are exercisable at $0.10 per share and vest one-third immediately and one-third each year over the next two years. The fair value of the options was determined to be $400,548 using the Black-Scholes option pricing model. The key assumptions utilized in the model include the closing market price of the Company’s common stock of $0.90, expected terms between 1 and 2 years, volatility of 68.94%, risk-free interest rate of 0.41% and zero expected dividends. The fair value was expensed over the vesting period of the options. Option expense of $0 and $14,461, was recognized during the years ended December 31, 2015 and 2014, respectively. The table below summarizes the Company’s option activity: Number of Weighted Option Average Shares Exercise Price Balance, December 31, 2013 500,000 $ 0.10 Expired (500,000 ) $ 0.48 Balance, December 31, 2014 and 2015 - $ 0.53</t>
  </si>
  <si>
    <t>Commitments and Contingencies</t>
  </si>
  <si>
    <t>Commitments and Contingencies [Abstract]</t>
  </si>
  <si>
    <t>COMMITMENTS AND CONTINGENCIES</t>
  </si>
  <si>
    <t>NOTE 10 – COMMITMENTS AND CONTINGENCIES Office Lease Commitment On December 1, 2010, BRI entered into a one-year office lease, renewable for up to five years, for a 2,175 square foot executive office at 1425 Birch Ave., Suite A Litigation On April 2, 2012, BRI was served with a summons relating to a complaint filed by Allan Holms, both individually and derivatively through Roil Energy, LLC. Allan Holms is the half-brother of BRI’s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oral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When the Company filed the appeal with the Washington Court of appeals, the Company was required to post a bond of $462,485. This amount is identified on the income statement as Settlement Expense. Upon the successful appeal, the bond will be returned to the Company. On June 6, 2012, the Company filed a Temporary Restraining Order (the “TRO”) and Verified Complaint for Injunctive Relief against McKinley Romero, Peter Swan Investment Consulting Ltd and IWJ Consulting Group, LLC (collectively, the “Defendants”), in connection with the Defendants’ request to the transfer agent to remove restrictive legends from an aggregate of 4.7 million shares, which the Company believes were improperly obtained by the Defendants. The Company obtained the TRO from the Second Judicial District Court of the State of Nevada, County of Washoe on June 6, 2012 enjoining the Defendants from seeking removal of the restrictive legends. On a scheduled hearing on June 26, 2012 the judge in this matter ruled in favor of the Company’s motion for a preliminary injunction. The order granting such preliminary injunction was issued from this court on August 14, 2012. This matter is pending the Company’s motion for final judgment in favor of the Company. In March 2013, the Company received notice of a complaint titled Gillis v. Bakken Resources, Inc., Case No. A-13-675280-B, filed in the District Court of the State of Nevada for Clark County. Mr. Gillis, the plaintiff in this matter (the “Gillis Case”), is the trustee of the Bruce and Marilyn Gillis 1987 Trust. Mr. Gillis is alleging that the Company breached certain registration rights obligations pursuant to an equity investment made at or around November 2010. The Court in this this matter granted class certification and class notice in March 2014. The Company settled this matter in September 2014 for $200,000. This expenditure has been identified on this income statement as Settlement Expense.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ing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The Company is also informed that each of the other named defendants denies the validity of the claims made in the Graiwer case, and each intends to vigorously defend against such claims, as applicable. The plaintiff in the Graiwer Case have agree to dismiss all claims against all defendants except Val M. Holms, and such dismissal is pending approval by the Court. The Bakken Resources Inc. bylaws state that the Company will indemnify officers and directors for actual and reasonable amounts incurred while acting as an agent of the corporation. Val Holms’ attorneys have submitted invoices to Bakken through December 31, 2015 for direct payment totaling more than $282,000. These services include the Graiwer lawsuit and investigation related defense costs, as well as a litany of other services that don’t pertain to any litigation. The Company has reviewed all submitted charges. The Company paid all billings that appear to be indemnifiable under the Company’s bylaws and Val Holms’ Leave of Absence Agreement. Consequently, $169,000 in services billed have not been reimbursed nor accrued as legal fees expense. The nature of these commitments and contingencies is such that management cannot accurately determine what impact, if any, they may have on results of operation, cash flows, and financial statements. Management believes, however, it is unlikely that any adverse impact will occur from these commitments and contingencies.</t>
  </si>
  <si>
    <t>Income Taxes</t>
  </si>
  <si>
    <t>Income Taxes [Abstract]</t>
  </si>
  <si>
    <t>INCOME TAXES</t>
  </si>
  <si>
    <t>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5 and 2014, the Company generated a taxable loss and income, respectively. Accordingly, the Company recognized a tax benefit of $196,773 and a tax provision of $1,958,600, for the years ended December 31, 2015 and 2014, respectively. There was no available net operating loss carry forward as of December 31, 2015 or 2014. The net operating loss generated in 2015 was carried back to 2014 generating a tax refund receivable of $354,951. The (benefit) provision for income taxes consists of the following for 2015 and 2014:
2015 2014
Current:
Federal $ (151,276 ) $ 1,680,211
State:
Montana (23,037 ) 139,368
North Dakota (22,460 ) 139,021
Income tax (benefit) provision $ (196,773 ) $ 1,958,600 The income tax (benefit) provision differs from the amount of income tax determined by applying the Federal Income Tax Rate to pre-tax income from continuing operations due to the following items:
2015 2014
Income tax (benefit) provision at statutory rate (34%) $ (295,449 ) $ 2,019,006
Effect of state income taxes (58,221 ) 338,480
Change in valuation allowance (41,000 )
Tax return to tax accrual 156,897 (357,886 )
Income tax (benefit) provision $ (196,773 ) $ 1,958,600 At December 31, 2015 and 2014 the Company’s deferred tax asset (liability) are as follows:
2015 2014
Changes in asset carrying values not
deductible for tax $ 106,400 $ 106,400
Deferred gain on asset sale (68,000 ) (68,000 )
Net deferred tax asset 38,400 38,400
Allowance for deferred net tax asset (38,400 ) (38,400 )
Net deferred tax asset $ - $ - The Company has no unrecognized tax benefits at December 31, 2015 or 2014 and has no deferred tax provisions for either year. It is not anticipated that there will be any significant changes to unrecognized tax benefits within the next twelve months. If interest and penalties were to be assessed, we would charge interest to interest expense, and penalties to other operating expense. At December 31, 2015, fiscal years 2011 through 2015 remain subject to examination by federal and state tax authorities.</t>
  </si>
  <si>
    <t>Subsequent Events</t>
  </si>
  <si>
    <t>Subsequent Events [Abstract]</t>
  </si>
  <si>
    <t>SUBSEQUENT EVENTS</t>
  </si>
  <si>
    <t>NOTE 12 – SUBSEQUENT EVENTS Val Holms’ Termination : The Company’s founder and CEO, Val M Holms, was terminated in May 2016 on the basis of fraud and other allegations levied against him. Eagle Private Equity Transaction : In May 2016, the Company entered into a financing agreement with Eagle Private Equity (“Eagle”). The Eagle transaction provides a non-revolving line of credit not to exceed $1,000,000 and intended for the acquisition of non-working interest assets. The Convertible Loan Credit Agreement is convertible into Series A preferred stock. Series A preferred stock generally holds common stock voting rights equivalent to 100 shares of common stock for each share of series A preferred stock. The agreement includes conversion rights if certain triggering events occurred. On July 20, 2016, a triggering event occurred, which granted Eagle the right to put loans to the Company and convert debt ($600,000) into equity (600,000 preferred shares) having the voting equivalent of 60 million shares of the Company’s common stock. Big Willow Lease Expiration : On July 9, 2014, the Val Holms entered into a two year lease agreement on 28,000 gross acres approximately 9,300 net mineral acres) in southwest Idaho. The agreement, referred to as the Big Willow lease, included a two year primary term with the option to extend for an additional term. On July 9, 2016 the lease expired. As of December 31, 2015, the Company has invested more than $751,000 on lease bonus payments, title work, and other development related costs. These costs have been written off on July 9, 2016. Attempted Takeover : On July 20, 2016, Val Holms’ half-brother, Allan Holms, attempted a takeover of the Company. Allan Holms and an armed security force attempted to remove the existing Board of Directors, remove current management, remove all counsel and suspend litigation, and take control of the Company’s cash assets. Allan Holms purported to hold proxies from Val Holms and other shareholders representing a majority of the Company’s common stock. Law The Company believes such proxies were improperly and illegally obtained and that Allan Holms’ actions on July 20 are invalid and without merit. Roil Lawsuit Appeal : In August 2016, the Washington State Appellate Court ruled to affirm the lower court’s ruling that Allan Holms and Roil Energy, LLC did not have any claims to the Company’s assets and also to overturn the lower court’s ruling that found certain fraud and awarded Allan Holms certain attorney’s fees. The Company had posted a $462,000 appeal bond as part of the appeal process. The plaintiffs are petitioning the Washington State Supreme Court. When all legal remedies have been exhausted, the Company will recognize the appeal bond refund as a receivable on the balance sheet. As of December 31, 2015 the Company has not booked the receivable.</t>
  </si>
  <si>
    <t>Summary of Significant Accounting Policies (Policies)</t>
  </si>
  <si>
    <t>Basis of presentation</t>
  </si>
  <si>
    <t>Basis of presentation The accompanying financial statements and related notes have been prepared in accordance with accounting principles generally accepted in the United States of America (“U.S. GAAP”).</t>
  </si>
  <si>
    <t>Basis of consolidation</t>
  </si>
  <si>
    <t>Basis of consolidation The consolidated financial statements include those of Bakken Resources, Inc. and its wholly-owned subsidiaries, Bakken Development Corp. and BR Metals, Inc. (collectively, the “Company”). All material intercompany balance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include estimates in recognizing revenue, determining useful lives of assets and associated depreciation and depletion methods, stock based compensation, asset impairments and income taxes. Actual results could differ from those estimates.</t>
  </si>
  <si>
    <t>Cash equivalents</t>
  </si>
  <si>
    <t>Cash equivalents The Company considers all highly liquid investments with a maturity of three months or less when purchased to be cash equivalents. Money market funds with a weighted average monthly maturity of less than 90 days are classified as investments available for sale and not cash equivalents.</t>
  </si>
  <si>
    <t>Investments The Company’s investments are comprised of fixed income funds, corporate bonds, publicly traded equities, money market funds and other managed fund investments. These investments are held in the custody of a major financial institution. At December 31, 2015, the Company’s investments were classified as available-for-sale. These investments are recorded in the Consolidated Balance Sheets at fair value with net unrealized gains or losses reported as a separate component of accumulated other comprehensive income (loss), net of tax.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the entire difference between the amortized cost and the fair value of the security is recognized in operations.</t>
  </si>
  <si>
    <t>Allowance for doubtful accounts</t>
  </si>
  <si>
    <t>Allowance for doubtful accounts 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December 31, 2015 and 2014, no allowance for doubtful accounts was recorded.</t>
  </si>
  <si>
    <t>Property and equipment</t>
  </si>
  <si>
    <t>Property and equipment 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5 and 2014 was $5,498 and $8,034 respectively.</t>
  </si>
  <si>
    <t>Oil and Gas Properties and Mineral Rights</t>
  </si>
  <si>
    <t>Oil and Gas Properties and Mineral Rights The Company applies the successful efforts method of accounting for oil and gas properties. The Company owns royalty interests and one unproved oil and gas interest. The Company capitalizes asset acquisition costs of mineral rights and leases. Unproved oil and gas properties are periodically assessed to determine whether they have been impaired, and any impairment in value is charged to expense. The costs of proved properties are depleted on an equivalent unit-of-production basis. Total proved reserves is the reserve base used to calculate depletion.</t>
  </si>
  <si>
    <t>Asset Retirement Obligations</t>
  </si>
  <si>
    <t>Asset Retirement Obligations The Company follows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5 and 2014, the Company has not recorded any asset retirement obligations.</t>
  </si>
  <si>
    <t>Impairment of long-lived assets</t>
  </si>
  <si>
    <t>Impairment of long-lived assets The Company follows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impaired the value of an asset referred to as “Duck Lake” during the year ended December 31, 2013. The Company also impaired the value of an asset, the Texas working interest, in the year ended December 31, 2014 (See Note 3).</t>
  </si>
  <si>
    <t>Fair value of financial instruments</t>
  </si>
  <si>
    <t>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investment assets (see Note 3) that are measured at fair value on a recurring basis. As of December 31, 2015 and 2014,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Revenue recognition</t>
  </si>
  <si>
    <t>Revenue recognition The Company follows the guidance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s reflected on the income statement are net of production taxes, royalty, expense, and other deductions.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Statoil, ASA, and 3) Continental Resources Inc.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When royalty revenues are accrued each month, the Company also accrues production taxes and royalty expense on this production. When royalty revenues are accrued each month, the Company also accrues production taxes and royalty expense on this production based on the applicable production tax rates in the jurisdiction the production occurs and the contractual royalty agreements the Company has with certain mineral interest holders. In certain instances, the Company may have to estimate unit values for oil and natural gas. In situations where production has occurred but payment on that production has not been made to the Company, the Company estimates the unit value of the product sold by reviewing wells in the area and using those unit values.</t>
  </si>
  <si>
    <t>Concentrations</t>
  </si>
  <si>
    <t>Concentrations Currently, the Company’s revenue stream derives from three exploration and production companies (operators): Oasis Petroleum, Continental Resources Inc., and Statoil, ASA. Royalty revenue from Oasis Petroleum accounts for approximately 60% of our revenue; Continental Resources Inc. accounts for approximately 38%, with the small balance remaining derived from Statoil, ASA. Since almost all of our revenue is from two operators the loss of one or more of these critical relationships could have a serious and material impact on the Company’s results of operations and cash flow. In addition, the Company’s producing acreage currently resides in a small contiguous geographic area (1,600 mineral acres). This production concentration represents a significant risk to the Company if this production is disrupted as a result of localized events. A disruption could have a serious and material impact on the Company’s results of operations and cash flow.</t>
  </si>
  <si>
    <t>Reclassifications</t>
  </si>
  <si>
    <t>Reclassifications Certain amounts in the prior period financial statements have been reclassified for comparative purposes to conform to the presentation in the current period financial statements. Reclassified amounts were not material to the financial statements .</t>
  </si>
  <si>
    <t>Income tax</t>
  </si>
  <si>
    <t>Income tax The Company accounts for income taxes under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Net income (loss) per common share</t>
  </si>
  <si>
    <t>Net income (loss) per common share Net income (loss) per common share is computed pursuant to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and options. At December 31, 2014, 282,001 common stock warrants were excluded from the calculation of diluted loss per share for the years as their effect would have been anti-dilutive. Since all options and warrants have expired, there is no longer any potential dilutive effect as of December 31, 2015.</t>
  </si>
  <si>
    <t>Commitments and contingencies</t>
  </si>
  <si>
    <t>Commitments and contingencies The Company follows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Recently issued accounting pronouncement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net income. The update is effective for fiscal years beginning after December 2017. We are currently evaluating the impact of the guidance on our consolidated financial statements.</t>
  </si>
  <si>
    <t>Investments (Tables)</t>
  </si>
  <si>
    <t>Schedule of available-for- sale investments</t>
  </si>
  <si>
    <t>Gross Gross
Amortized Unrealized Unrealized Fair
Cost Gains (Losses) Value
Money Market Funds $ 2,663,330 $ 2,663,330
Fixed income investments:
Corporate obligations 201,561 (108 ) 201,453
Fixed income mutual funds 360,000 (843 ) 359,157
Total fixed income investments 561,561 (951 ) 560,510
Publicly traded equities 519,231 4,336 523,567
Other investments:
Real estate funds 109,343 (170 ) 109,173
Managed investment funds 150,000 (902 ) 149,098
Total other investments 259,343 - (1,072 ) 258,271
Total $ 4,003,465 $ 4,336 $ (2,023 ) $ 4,005,777</t>
  </si>
  <si>
    <t>Schedule of the company's investments measured at fair value on a recurring basis</t>
  </si>
  <si>
    <t>Level 1 Level 2 Level 3 Total
Money Market Funds $ 2,663,330 $ 2,663,330
Fixed income investments:
Corporate obligations $ 201,453 201,453
Fixed income mutual funds 359,157 359,157
Publicly traded equities $ 523,567 523,567
Other investments:
Real estate funds 109,173 109,173
Managed investment funds 149,098 149,098
Total $ 3,804,325 $ 201,453 $ 4,005,777</t>
  </si>
  <si>
    <t>Greenfield Asset Sale (Tables)</t>
  </si>
  <si>
    <t>Schedule of greenfield asset sale</t>
  </si>
  <si>
    <t>Sale price (net of sales costs) $ 7,847,417 Asset cost, net 1,535,000 Less accumulated depletion (859,734 ) Net Gain $ 7,172,151</t>
  </si>
  <si>
    <t>Stockholders' Equity (Tables)</t>
  </si>
  <si>
    <t>Common Stock Warrants [Member]</t>
  </si>
  <si>
    <t>Share-based Compensation Arrangement by Share-based Payment Award [Line Items]</t>
  </si>
  <si>
    <t>Summary of common stock warrants and common stock option</t>
  </si>
  <si>
    <t>Number of Weighted Warrant Average Shares Exercise Price Balance, December 31, 2013 1,873,001 $ 0.53 Expired (1,590,000 ) $ 0.48 Balance, December 31, 2014 283,001 $ 0.53 Expired (283,001 ) Balance, December 31, 2015 -</t>
  </si>
  <si>
    <t>Common Stock Options [Member]</t>
  </si>
  <si>
    <t>Number of Weighted Option Average Shares Exercise Price Balance, December 31, 2013 500,000 $ 0.10 Expired (500,000 ) $ 0.48 Balance, December 31, 2014 and 2015 - $ 0.53</t>
  </si>
  <si>
    <t>Income Taxes (Tables)</t>
  </si>
  <si>
    <t>Summary of (benefit) provision for income taxes</t>
  </si>
  <si>
    <t>2015 2014
Current:
Federal $ (151,276 ) $ 1,680,211
State:
Montana (23,037 ) 139,368
North Dakota (22,460 ) 139,021
Income tax (benefit) provision $ (196,773 ) $ 1,958,600</t>
  </si>
  <si>
    <t>Summary of income tax provision</t>
  </si>
  <si>
    <t>2015 2014
Income tax (benefit) provision at statutory rate (34%) $ (295,449 ) $ 2,019,006
Effect of state income taxes (58,221 ) 338,480
Change in valuation allowance (41,000 )
Tax return to tax accrual 156,897 (357,886 )
Income tax (benefit) provision $ (196,773 ) $ 1,958,600</t>
  </si>
  <si>
    <t>Summary of deferred tax asset (liability)</t>
  </si>
  <si>
    <t xml:space="preserve"> 2015 2014 Changes in asset carrying values not deductible for tax $ 106,400 $ 106,400 Deferred gain on asset sale (68,000 ) (68,000 ) Net deferred tax asset 38,400 38,400 Allowance for deferred net tax asset (38,400 ) (38,400 ) Net deferred tax asset $ - $ -</t>
  </si>
  <si>
    <t>Summary of Significant Accounting Policies (Details)</t>
  </si>
  <si>
    <t>Dec. 31, 2015USD ($)mineralacres</t>
  </si>
  <si>
    <t>Dec. 31, 2014USD ($)shares</t>
  </si>
  <si>
    <t>Summary of Significant Accounting Policies (Textual)</t>
  </si>
  <si>
    <t>Depreciation expense</t>
  </si>
  <si>
    <t>Asset retirement obligations</t>
  </si>
  <si>
    <t>Geographic area | mineralacres</t>
  </si>
  <si>
    <t>Shares issuable through stock warrants excluded from the calculation of diluted loss per share | shares</t>
  </si>
  <si>
    <t>Investments (Details)</t>
  </si>
  <si>
    <t>Dec. 31, 2015USD ($)</t>
  </si>
  <si>
    <t>Schedule of Available-for-sale Securities [Line Items]</t>
  </si>
  <si>
    <t>Total fixed income investments Amortized Cost</t>
  </si>
  <si>
    <t>Total fixed income investments Gross Unrealized (Losses)</t>
  </si>
  <si>
    <t>Total fixed income investments Fair Value</t>
  </si>
  <si>
    <t>Publicly traded equities Amortized Cost</t>
  </si>
  <si>
    <t>Publicly traded equities Gross Unrealized Gains</t>
  </si>
  <si>
    <t>Publicly traded equities Gross Unrealized (Losses)</t>
  </si>
  <si>
    <t>Publicly traded equities Fair Value</t>
  </si>
  <si>
    <t>Total other investments Amortized Cost</t>
  </si>
  <si>
    <t>Total other investments Gross Unrealized Gains</t>
  </si>
  <si>
    <t>Total other investments Gross Unrealized (Losses)</t>
  </si>
  <si>
    <t>Total other investments Fair Value</t>
  </si>
  <si>
    <t>Total Amortized Cost</t>
  </si>
  <si>
    <t>Total Gross Unrealized Gains</t>
  </si>
  <si>
    <t>Total Gross Unrealized (Losses)</t>
  </si>
  <si>
    <t>Total Fair Value</t>
  </si>
  <si>
    <t>Fixed income investments [Member]</t>
  </si>
  <si>
    <t>Fixed income investments [Member] | Corporate obligations [Member]</t>
  </si>
  <si>
    <t>Total fixed income investments Gross Unrealized Gains</t>
  </si>
  <si>
    <t>Fixed income investments [Member] | Fixed income mutual funds [Member]</t>
  </si>
  <si>
    <t>Other investments [Member] | Real estate funds [Member]</t>
  </si>
  <si>
    <t>Other investments [Member] | Managed investment funds [Member]</t>
  </si>
  <si>
    <t>Money Market Funds [Member]</t>
  </si>
  <si>
    <t>Investments (Details 1)</t>
  </si>
  <si>
    <t>Total fair value of investments</t>
  </si>
  <si>
    <t>Corporate obligations [Member]</t>
  </si>
  <si>
    <t>Fair value of investments</t>
  </si>
  <si>
    <t>Fixed income mutual funds [Member]</t>
  </si>
  <si>
    <t>Real estate funds [Member]</t>
  </si>
  <si>
    <t>Publicly traded equities [Member]</t>
  </si>
  <si>
    <t>Managed investment funds [Member]</t>
  </si>
  <si>
    <t>Level 1 [Member]</t>
  </si>
  <si>
    <t>Level 1 [Member] | Corporate obligations [Member] | Fixed income investments [Member]</t>
  </si>
  <si>
    <t>Level 1 [Member] | Fixed income mutual funds [Member] | Fixed income investments [Member]</t>
  </si>
  <si>
    <t>Level 1 [Member] | Real estate funds [Member] | Other investments [Member]</t>
  </si>
  <si>
    <t>Level 1 [Member] | Publicly traded equities [Member] | Fixed income investments [Member]</t>
  </si>
  <si>
    <t>Level 1 [Member] | Managed investment funds [Member] | Other investments [Member]</t>
  </si>
  <si>
    <t>Level 1 [Member] | Money Market Funds [Member]</t>
  </si>
  <si>
    <t>Level 2 [Member]</t>
  </si>
  <si>
    <t>Level 2 [Member] | Corporate obligations [Member] | Fixed income investments [Member]</t>
  </si>
  <si>
    <t>Level 2 [Member] | Publicly traded equities [Member] | Fixed income investments [Member]</t>
  </si>
  <si>
    <t>Level 2 [Member] | Money Market Funds [Member]</t>
  </si>
  <si>
    <t>Level 3 [Member]</t>
  </si>
  <si>
    <t>Level 3 [Member] | Corporate obligations [Member] | Fixed income investments [Member]</t>
  </si>
  <si>
    <t>Level 3 [Member] | Fixed income mutual funds [Member] | Fixed income investments [Member]</t>
  </si>
  <si>
    <t>Level 3 [Member] | Real estate funds [Member] | Other investments [Member]</t>
  </si>
  <si>
    <t>Level 3 [Member] | Publicly traded equities [Member] | Fixed income investments [Member]</t>
  </si>
  <si>
    <t>Level 3 [Member] | Managed investment funds [Member] | Other investments [Member]</t>
  </si>
  <si>
    <t>Level 3 [Member] | Money Market Funds [Member]</t>
  </si>
  <si>
    <t>Investments (Details Textual)</t>
  </si>
  <si>
    <t>Investment (Textual)</t>
  </si>
  <si>
    <t>Investments available for-sale</t>
  </si>
  <si>
    <t>Domestic securities [Member]</t>
  </si>
  <si>
    <t>International securities [Member]</t>
  </si>
  <si>
    <t>Bond One [Member]</t>
  </si>
  <si>
    <t>Fair value of fixed income</t>
  </si>
  <si>
    <t>Bond maturity date</t>
  </si>
  <si>
    <t>Bond maturating in 2-5 years.</t>
  </si>
  <si>
    <t>Bond Two [Member]</t>
  </si>
  <si>
    <t>Bond maturing 5-10 years.</t>
  </si>
  <si>
    <t>Other Receivable (Details) - USD ($)</t>
  </si>
  <si>
    <t>Other Receivable (Textual)</t>
  </si>
  <si>
    <t>Receivable balance</t>
  </si>
  <si>
    <t>Restricted Cash (Details) - USD ($)</t>
  </si>
  <si>
    <t>Restricted Cash (Textual)</t>
  </si>
  <si>
    <t>Greenfield asset sale proceeds</t>
  </si>
  <si>
    <t>Acquisition of Mineral Rights (Details)</t>
  </si>
  <si>
    <t>1 Months Ended</t>
  </si>
  <si>
    <t>Jul. 31, 2013USD ($)a</t>
  </si>
  <si>
    <t>Sep. 21, 2011USD ($)a</t>
  </si>
  <si>
    <t>Nov. 26, 2010USD ($)shares</t>
  </si>
  <si>
    <t>Dec. 31, 2013USD ($)</t>
  </si>
  <si>
    <t>Dec. 31, 2012USD ($)a</t>
  </si>
  <si>
    <t>Jul. 09, 2014a</t>
  </si>
  <si>
    <t>Jul. 03, 2012USD ($)</t>
  </si>
  <si>
    <t>Apr. 02, 2012</t>
  </si>
  <si>
    <t>Nov. 12, 2010USD ($)</t>
  </si>
  <si>
    <t>Jun. 18, 2010USD ($)</t>
  </si>
  <si>
    <t>Jun. 11, 2010a</t>
  </si>
  <si>
    <t>Acquisition of Mineral Rights (Textual)</t>
  </si>
  <si>
    <t>Gross area of land | a</t>
  </si>
  <si>
    <t>Net mineral acres of land located in McKenzie County | a</t>
  </si>
  <si>
    <t>Greenfield mineral rights assigned to Multisys Acquisition in exchange for loan forgiveness</t>
  </si>
  <si>
    <t>Working interest purchased in oil well</t>
  </si>
  <si>
    <t>40.00%</t>
  </si>
  <si>
    <t>Unpaid principal balance</t>
  </si>
  <si>
    <t>Purchase price reduction per acre</t>
  </si>
  <si>
    <t>Purchase price reduction, total</t>
  </si>
  <si>
    <t>Accrued interest</t>
  </si>
  <si>
    <t>Gain on interest settlement</t>
  </si>
  <si>
    <t>Payment of principal amount</t>
  </si>
  <si>
    <t>Outstanding principal balance</t>
  </si>
  <si>
    <t>Lease bonus payments</t>
  </si>
  <si>
    <t>Reduction in carrying value of proved mineral rights</t>
  </si>
  <si>
    <t>Multisys [Member]</t>
  </si>
  <si>
    <t>Amount paid out of one month non-interest bearing loan</t>
  </si>
  <si>
    <t>Amount of one month non-interest bearing loan</t>
  </si>
  <si>
    <t>Initial payment to exercise greenfield option</t>
  </si>
  <si>
    <t>Balance amount applied to Asset Purchase Agreement</t>
  </si>
  <si>
    <t>Rocky and Evenette Greenfield [Member]</t>
  </si>
  <si>
    <t>Cash paid for acquisition</t>
  </si>
  <si>
    <t>Amount paid for purchase of additional mineral rights</t>
  </si>
  <si>
    <t>Installment payment per annum</t>
  </si>
  <si>
    <t>Installment quarterly payment</t>
  </si>
  <si>
    <t>Interest rate</t>
  </si>
  <si>
    <t>5.00%</t>
  </si>
  <si>
    <t>Period for which installment payment to be made</t>
  </si>
  <si>
    <t>8 years</t>
  </si>
  <si>
    <t>Balloon payment</t>
  </si>
  <si>
    <t>Duck Lake [Member]</t>
  </si>
  <si>
    <t>Percentage of undivided interest purchased</t>
  </si>
  <si>
    <t>50.00%</t>
  </si>
  <si>
    <t>Impaired and written down value</t>
  </si>
  <si>
    <t>Holms Energy, LLC [Member]</t>
  </si>
  <si>
    <t>Restricted common stock issued | shares</t>
  </si>
  <si>
    <t>Percentage of royalty granted on revenue</t>
  </si>
  <si>
    <t>Royalty, granted period</t>
  </si>
  <si>
    <t>10 years</t>
  </si>
  <si>
    <t>Amount paid by limited liability company</t>
  </si>
  <si>
    <t>17.00%</t>
  </si>
  <si>
    <t>Purchase price of working interest in oil well</t>
  </si>
  <si>
    <t>Acquisition cost</t>
  </si>
  <si>
    <t>Related Party Transactions (Details) - Holms Energy, LLC [Member] - USD ($)</t>
  </si>
  <si>
    <t>Nov. 26, 2010</t>
  </si>
  <si>
    <t>Related Party Transaction (Textual)</t>
  </si>
  <si>
    <t>Royalty receivable</t>
  </si>
  <si>
    <t>Royalty expense</t>
  </si>
  <si>
    <t>Greenfield Asset Sale (Details)</t>
  </si>
  <si>
    <t>Sale price (net of sales costs)</t>
  </si>
  <si>
    <t>Asset cost, net</t>
  </si>
  <si>
    <t>Less accumulated depletion</t>
  </si>
  <si>
    <t>Net Gain</t>
  </si>
  <si>
    <t>Greenfield Asset Sale (Details Textual)</t>
  </si>
  <si>
    <t>Greenfield Asset Sale (Textual)</t>
  </si>
  <si>
    <t>Deferred capital gains tax</t>
  </si>
  <si>
    <t>Stockholders' Equity (Details) - $ / shares</t>
  </si>
  <si>
    <t>Beginning balance</t>
  </si>
  <si>
    <t>Expired</t>
  </si>
  <si>
    <t>Ending Balance</t>
  </si>
  <si>
    <t>Beginning balance, Weighted Average Exercise Price</t>
  </si>
  <si>
    <t>Expired, Weighted Average Exercise Price</t>
  </si>
  <si>
    <t>Ending Balance, Weighted Average Exercise Price</t>
  </si>
  <si>
    <t>Stockholders' Equity (Details Textual) - USD ($)</t>
  </si>
  <si>
    <t>Mar. 31, 2012</t>
  </si>
  <si>
    <t>Stockholders' Equity (Textual)</t>
  </si>
  <si>
    <t>Exercise price of options exercisable</t>
  </si>
  <si>
    <t>Fair value of the options</t>
  </si>
  <si>
    <t>Closing market price of common stock</t>
  </si>
  <si>
    <t>Expected volatility rate</t>
  </si>
  <si>
    <t>68.94%</t>
  </si>
  <si>
    <t>Risk-free interest rate</t>
  </si>
  <si>
    <t>0.41%</t>
  </si>
  <si>
    <t>Expected dividend rate</t>
  </si>
  <si>
    <t>0.00%</t>
  </si>
  <si>
    <t>Stock option granted to officers and directors</t>
  </si>
  <si>
    <t>Description of option for vesting</t>
  </si>
  <si>
    <t>Vest one-third immediately and one-third each year over the next two years.</t>
  </si>
  <si>
    <t>Common Stock Options [Member] | Maximum [Member]</t>
  </si>
  <si>
    <t>Expected term</t>
  </si>
  <si>
    <t>2 years</t>
  </si>
  <si>
    <t>Common Stock Options [Member] | Minimum [Member]</t>
  </si>
  <si>
    <t>1 year</t>
  </si>
  <si>
    <t>Commitments and Contingencies (Details) shares in Millions</t>
  </si>
  <si>
    <t>Sep. 30, 2014USD ($)</t>
  </si>
  <si>
    <t>Dec. 01, 2010USD ($)ft²</t>
  </si>
  <si>
    <t>Dec. 31, 2014USD ($)</t>
  </si>
  <si>
    <t>Jun. 06, 2012shares</t>
  </si>
  <si>
    <t>Apr. 02, 2012USD ($)</t>
  </si>
  <si>
    <t>Commitments and Contingencies (Textual)</t>
  </si>
  <si>
    <t>Equity issued</t>
  </si>
  <si>
    <t>The Defendants' under litigation request to transfer agent to remove restrictive legends from aggregate shares | shares</t>
  </si>
  <si>
    <t>Bond amount</t>
  </si>
  <si>
    <t>Settlement expenses</t>
  </si>
  <si>
    <t>Direct payment</t>
  </si>
  <si>
    <t>Legal fees expense</t>
  </si>
  <si>
    <t>Lease Agreements [Member]</t>
  </si>
  <si>
    <t>Description of lease expiration</t>
  </si>
  <si>
    <t>One-year office lease, renewable for up to five years.</t>
  </si>
  <si>
    <t>Area of land under office lease | ft²</t>
  </si>
  <si>
    <t>Office lease monthly charge for the first year</t>
  </si>
  <si>
    <t>Office lease monthly charge for second year</t>
  </si>
  <si>
    <t>Office lease monthly charge for third year</t>
  </si>
  <si>
    <t>Office lease monthly charge for fourth year</t>
  </si>
  <si>
    <t>Office lease monthly charge for fifth Year</t>
  </si>
  <si>
    <t>Additional room lease expenses</t>
  </si>
  <si>
    <t>Rotal rent</t>
  </si>
  <si>
    <t>Income Taxes (Details) - USD ($)</t>
  </si>
  <si>
    <t>Income Taxes [Line Items]</t>
  </si>
  <si>
    <t>Federal</t>
  </si>
  <si>
    <t>Income tax (benefit) provision</t>
  </si>
  <si>
    <t>Montana [Member]</t>
  </si>
  <si>
    <t>State</t>
  </si>
  <si>
    <t>North Dakota [Member]</t>
  </si>
  <si>
    <t>Income Taxes (Details 1) - USD ($)</t>
  </si>
  <si>
    <t>Income tax (benefit) provision at statutory rate (34%)</t>
  </si>
  <si>
    <t>Effect of state income taxes</t>
  </si>
  <si>
    <t>Change in valuation allowance</t>
  </si>
  <si>
    <t>Tax return to tax accrual adjustment</t>
  </si>
  <si>
    <t>Income Taxes (Details 2) - USD ($)</t>
  </si>
  <si>
    <t>Changes in asset carrying values not deductible for tax</t>
  </si>
  <si>
    <t>Deferred gain on asset sale</t>
  </si>
  <si>
    <t>Net deferred tax asset</t>
  </si>
  <si>
    <t>Allowance for deferred net tax asset</t>
  </si>
  <si>
    <t>Income Taxes (Details Textual) - USD ($)</t>
  </si>
  <si>
    <t>Income Taxes (Textual)</t>
  </si>
  <si>
    <t>Ecognized tax benefit</t>
  </si>
  <si>
    <t>Percentage of income tax at statutory rate</t>
  </si>
  <si>
    <t>34.00%</t>
  </si>
  <si>
    <t>Net operating loss</t>
  </si>
  <si>
    <t>Subsequent Events (Details)</t>
  </si>
  <si>
    <t>Jul. 20, 2016USD ($)shares</t>
  </si>
  <si>
    <t>May 31, 2016USD ($)</t>
  </si>
  <si>
    <t>Aug. 31, 2016USD ($)</t>
  </si>
  <si>
    <t>Dec. 31, 2015USD ($)shares</t>
  </si>
  <si>
    <t>Dec. 31, 2014shares</t>
  </si>
  <si>
    <t>Jul. 31, 2013a</t>
  </si>
  <si>
    <t>Dec. 31, 2012a</t>
  </si>
  <si>
    <t>Subsequent Events (Textual)</t>
  </si>
  <si>
    <t>Preferred stock | shares</t>
  </si>
  <si>
    <t>Lease expire date</t>
  </si>
  <si>
    <t>Jul. 9,
		2016</t>
  </si>
  <si>
    <t>Bonus payment</t>
  </si>
  <si>
    <t>Subsequent Event [Member]</t>
  </si>
  <si>
    <t>Voting rights, description</t>
  </si>
  <si>
    <t>The voting equivalent of 60 million shares of the Company’s common stock.</t>
  </si>
  <si>
    <t>Common stock voting rights equivalent to 100 shares of common stock for each share of series A preferred stock.</t>
  </si>
  <si>
    <t>Convertible debt</t>
  </si>
  <si>
    <t>Subsequent Event [Member] | Eagle Private Equity [Member]</t>
  </si>
  <si>
    <t>Line of cred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5039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1</v>
      </c>
    </row>
    <row r="14" spans="1:4">
      <c t="s" r="A14" s="4">
        <v>23</v>
      </c>
      <c t="s" r="B14" s="4">
        <v>21</v>
      </c>
    </row>
    <row r="15" spans="1:4">
      <c t="s" r="A15" s="4">
        <v>24</v>
      </c>
      <c t="s" r="B15" s="4">
        <v>25</v>
      </c>
    </row>
    <row r="16" spans="1:4">
      <c t="s" r="A16" s="4">
        <v>26</v>
      </c>
      <c t="n" r="D16" s="7">
        <v>2021688</v>
      </c>
    </row>
    <row r="17" spans="1:4">
      <c t="s" r="A17" s="4">
        <v>27</v>
      </c>
      <c t="n" r="C17" s="6">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3">
        <v>142</v>
      </c>
    </row>
    <row r="4" spans="1:2">
      <c t="s" r="A4" s="4">
        <v>186</v>
      </c>
      <c t="s" r="B4" s="4">
        <v>187</v>
      </c>
    </row>
    <row r="5" spans="1:2">
      <c t="s" r="A5" s="4">
        <v>188</v>
      </c>
      <c t="s" r="B5" s="4">
        <v>189</v>
      </c>
    </row>
    <row r="6" spans="1:2">
      <c t="s" r="A6" s="4">
        <v>190</v>
      </c>
      <c t="s" r="B6" s="4">
        <v>191</v>
      </c>
    </row>
    <row r="7" spans="1:2">
      <c t="s" r="A7" s="4">
        <v>192</v>
      </c>
      <c t="s" r="B7" s="4">
        <v>193</v>
      </c>
    </row>
    <row r="8" spans="1:2">
      <c t="s" r="A8" s="4">
        <v>145</v>
      </c>
      <c t="s" r="B8" s="4">
        <v>194</v>
      </c>
    </row>
    <row r="9" spans="1:2">
      <c t="s" r="A9" s="4">
        <v>195</v>
      </c>
      <c t="s" r="B9" s="4">
        <v>196</v>
      </c>
    </row>
    <row r="10" spans="1:2">
      <c t="s" r="A10" s="4">
        <v>197</v>
      </c>
      <c t="s" r="B10" s="4">
        <v>198</v>
      </c>
    </row>
    <row r="11" spans="1:2">
      <c t="s" r="A11" s="4">
        <v>199</v>
      </c>
      <c t="s" r="B11" s="4">
        <v>200</v>
      </c>
    </row>
    <row r="12" spans="1:2">
      <c t="s" r="A12" s="4">
        <v>201</v>
      </c>
      <c t="s" r="B12" s="4">
        <v>202</v>
      </c>
    </row>
    <row r="13" spans="1:2">
      <c t="s" r="A13" s="4">
        <v>203</v>
      </c>
      <c t="s" r="B13" s="4">
        <v>204</v>
      </c>
    </row>
    <row r="14" spans="1:2">
      <c t="s" r="A14" s="4">
        <v>205</v>
      </c>
      <c t="s" r="B14" s="4">
        <v>206</v>
      </c>
    </row>
    <row r="15" spans="1:2">
      <c t="s" r="A15" s="4">
        <v>207</v>
      </c>
      <c t="s" r="B15" s="4">
        <v>208</v>
      </c>
    </row>
    <row r="16" spans="1:2">
      <c t="s" r="A16" s="4">
        <v>209</v>
      </c>
      <c t="s" r="B16" s="4">
        <v>210</v>
      </c>
    </row>
    <row r="17" spans="1:2">
      <c t="s" r="A17" s="4">
        <v>211</v>
      </c>
      <c t="s" r="B17" s="4">
        <v>212</v>
      </c>
    </row>
    <row r="18" spans="1:2">
      <c t="s" r="A18" s="4">
        <v>213</v>
      </c>
      <c t="s" r="B18" s="4">
        <v>214</v>
      </c>
    </row>
    <row r="19" spans="1:2">
      <c t="s" r="A19" s="4">
        <v>215</v>
      </c>
      <c t="s" r="B19" s="4">
        <v>216</v>
      </c>
    </row>
    <row r="20" spans="1:2">
      <c t="s" r="A20" s="4">
        <v>217</v>
      </c>
      <c t="s" r="B20" s="4">
        <v>218</v>
      </c>
    </row>
    <row r="21" spans="1:2">
      <c t="s" r="A21" s="4">
        <v>219</v>
      </c>
      <c t="s" r="B21"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228952</v>
      </c>
      <c t="n" r="C3" s="7">
        <v>6334092</v>
      </c>
    </row>
    <row r="4" spans="1:3">
      <c t="s" r="A4" s="4">
        <v>32</v>
      </c>
      <c t="s" r="B4" s="4">
        <v>33</v>
      </c>
      <c t="n" r="C4" s="6">
        <v>595000</v>
      </c>
    </row>
    <row r="5" spans="1:3">
      <c t="s" r="A5" s="4">
        <v>34</v>
      </c>
      <c t="n" r="B5" s="6">
        <v>683146</v>
      </c>
      <c t="n" r="C5" s="6">
        <v>681158</v>
      </c>
    </row>
    <row r="6" spans="1:3">
      <c t="s" r="A6" s="4">
        <v>35</v>
      </c>
      <c t="n" r="B6" s="6">
        <v>101976</v>
      </c>
      <c t="n" r="C6" s="6">
        <v>138846</v>
      </c>
    </row>
    <row r="7" spans="1:3">
      <c t="s" r="A7" s="4">
        <v>36</v>
      </c>
      <c t="n" r="B7" s="6">
        <v>61876</v>
      </c>
      <c t="n" r="C7" s="6">
        <v>39593</v>
      </c>
    </row>
    <row r="8" spans="1:3">
      <c t="s" r="A8" s="4">
        <v>37</v>
      </c>
      <c t="n" r="B8" s="6">
        <v>4005777</v>
      </c>
      <c t="s" r="C8" s="4">
        <v>33</v>
      </c>
    </row>
    <row r="9" spans="1:3">
      <c t="s" r="A9" s="4">
        <v>38</v>
      </c>
      <c t="n" r="B9" s="6">
        <v>354951</v>
      </c>
      <c t="n" r="C9" s="6">
        <v>95899</v>
      </c>
    </row>
    <row r="10" spans="1:3">
      <c t="s" r="A10" s="4">
        <v>39</v>
      </c>
      <c t="n" r="B10" s="6">
        <v>390524</v>
      </c>
      <c t="n" r="C10" s="6">
        <v>159772</v>
      </c>
    </row>
    <row r="11" spans="1:3">
      <c t="s" r="A11" s="4">
        <v>40</v>
      </c>
      <c t="n" r="B11" s="6">
        <v>5827202</v>
      </c>
      <c t="n" r="C11" s="6">
        <v>8044360</v>
      </c>
    </row>
    <row r="12" spans="1:3">
      <c t="s" r="A12" s="4">
        <v>41</v>
      </c>
      <c t="n" r="B12" s="6">
        <v>2977</v>
      </c>
      <c t="n" r="C12" s="6">
        <v>8475</v>
      </c>
    </row>
    <row r="13" spans="1:3">
      <c t="s" r="A13" s="4">
        <v>42</v>
      </c>
      <c t="n" r="B13" s="6">
        <v>801941</v>
      </c>
      <c t="n" r="C13" s="6">
        <v>300750</v>
      </c>
    </row>
    <row r="14" spans="1:3">
      <c t="s" r="A14" s="4">
        <v>43</v>
      </c>
      <c t="n" r="B14" s="6">
        <v>6632120</v>
      </c>
      <c t="n" r="C14" s="6">
        <v>8353585</v>
      </c>
    </row>
    <row r="15" spans="1:3">
      <c t="s" r="A15" s="3">
        <v>44</v>
      </c>
    </row>
    <row r="16" spans="1:3">
      <c t="s" r="A16" s="4">
        <v>45</v>
      </c>
      <c t="n" r="B16" s="6">
        <v>114921</v>
      </c>
      <c t="n" r="C16" s="6">
        <v>134810</v>
      </c>
    </row>
    <row r="17" spans="1:3">
      <c t="s" r="A17" s="4">
        <v>46</v>
      </c>
      <c t="n" r="B17" s="6">
        <v>74324</v>
      </c>
      <c t="n" r="C17" s="6">
        <v>165108</v>
      </c>
    </row>
    <row r="18" spans="1:3">
      <c t="s" r="A18" s="4">
        <v>47</v>
      </c>
      <c t="s" r="B18" s="4">
        <v>33</v>
      </c>
      <c t="n" r="C18" s="6">
        <v>944374</v>
      </c>
    </row>
    <row r="19" spans="1:3">
      <c t="s" r="A19" s="4">
        <v>48</v>
      </c>
      <c t="n" r="B19" s="6">
        <v>189245</v>
      </c>
      <c t="n" r="C19" s="6">
        <v>1244292</v>
      </c>
    </row>
    <row r="20" spans="1:3">
      <c t="s" r="A20" s="4">
        <v>49</v>
      </c>
      <c t="n" r="B20" s="6">
        <v>189245</v>
      </c>
      <c t="n" r="C20" s="6">
        <v>1244292</v>
      </c>
    </row>
    <row r="21" spans="1:3">
      <c t="s" r="A21" s="4">
        <v>50</v>
      </c>
      <c t="s" r="B21" s="4">
        <v>33</v>
      </c>
      <c t="s" r="C21" s="4">
        <v>33</v>
      </c>
    </row>
    <row r="22" spans="1:3">
      <c t="s" r="A22" s="3">
        <v>51</v>
      </c>
    </row>
    <row r="23" spans="1:3">
      <c t="s" r="A23" s="4">
        <v>52</v>
      </c>
      <c t="s" r="B23" s="4">
        <v>33</v>
      </c>
      <c t="s" r="C23" s="4">
        <v>33</v>
      </c>
    </row>
    <row r="24" spans="1:3">
      <c t="s" r="A24" s="4">
        <v>53</v>
      </c>
      <c t="n" r="B24" s="6">
        <v>56735</v>
      </c>
      <c t="n" r="C24" s="6">
        <v>56735</v>
      </c>
    </row>
    <row r="25" spans="1:3">
      <c t="s" r="A25" s="4">
        <v>54</v>
      </c>
      <c t="n" r="B25" s="6">
        <v>3510759</v>
      </c>
      <c t="n" r="C25" s="6">
        <v>3510759</v>
      </c>
    </row>
    <row r="26" spans="1:3">
      <c t="s" r="A26" s="4">
        <v>55</v>
      </c>
      <c t="n" r="B26" s="6">
        <v>2313</v>
      </c>
      <c t="s" r="C26" s="4">
        <v>33</v>
      </c>
    </row>
    <row r="27" spans="1:3">
      <c t="s" r="A27" s="4">
        <v>56</v>
      </c>
      <c t="n" r="B27" s="6">
        <v>2873068</v>
      </c>
      <c t="n" r="C27" s="6">
        <v>3541799</v>
      </c>
    </row>
    <row r="28" spans="1:3">
      <c t="s" r="A28" s="4">
        <v>57</v>
      </c>
      <c t="n" r="B28" s="6">
        <v>6442875</v>
      </c>
      <c t="n" r="C28" s="6">
        <v>7109293</v>
      </c>
    </row>
    <row r="29" spans="1:3">
      <c t="s" r="A29" s="4">
        <v>58</v>
      </c>
      <c t="n" r="B29" s="7">
        <v>6632120</v>
      </c>
      <c t="n" r="C29" s="7">
        <v>8353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46</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166</v>
      </c>
    </row>
    <row r="4" spans="1:2">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29</v>
      </c>
      <c t="s" r="B1" s="2">
        <v>1</v>
      </c>
    </row>
    <row r="2" spans="1:2">
      <c t="s" r="B2" s="2">
        <v>2</v>
      </c>
    </row>
    <row r="3" spans="1:2">
      <c t="s" r="A3" s="4">
        <v>230</v>
      </c>
    </row>
    <row r="4" spans="1:2">
      <c t="s" r="A4" s="3">
        <v>231</v>
      </c>
    </row>
    <row r="5" spans="1:2">
      <c t="s" r="A5" s="4">
        <v>232</v>
      </c>
      <c t="s" r="B5" s="4">
        <v>233</v>
      </c>
    </row>
    <row r="6" spans="1:2">
      <c t="s" r="A6" s="4">
        <v>234</v>
      </c>
    </row>
    <row r="7" spans="1:2">
      <c t="s" r="A7" s="3">
        <v>231</v>
      </c>
    </row>
    <row r="8" spans="1:2">
      <c t="s" r="A8" s="4">
        <v>232</v>
      </c>
      <c t="s" r="B8"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36</v>
      </c>
      <c t="s" r="B1" s="2">
        <v>1</v>
      </c>
    </row>
    <row r="2" spans="1:2">
      <c t="s" r="B2" s="2">
        <v>2</v>
      </c>
    </row>
    <row r="3" spans="1:2">
      <c t="s" r="A3" s="3">
        <v>178</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27"/>
  </cols>
  <sheetData>
    <row r="1" spans="1:3">
      <c t="s" r="A1" s="1">
        <v>243</v>
      </c>
      <c t="s" r="B1" s="2">
        <v>1</v>
      </c>
    </row>
    <row r="2" spans="1:3">
      <c t="s" r="B2" s="2">
        <v>244</v>
      </c>
      <c t="s" r="C2" s="2">
        <v>245</v>
      </c>
    </row>
    <row r="3" spans="1:3">
      <c t="s" r="A3" s="3">
        <v>246</v>
      </c>
    </row>
    <row r="4" spans="1:3">
      <c t="s" r="A4" s="4">
        <v>195</v>
      </c>
      <c t="s" r="B4" s="4">
        <v>33</v>
      </c>
      <c t="s" r="C4" s="4">
        <v>33</v>
      </c>
    </row>
    <row r="5" spans="1:3">
      <c t="s" r="A5" s="4">
        <v>247</v>
      </c>
      <c t="n" r="B5" s="6">
        <v>5498</v>
      </c>
      <c t="n" r="C5" s="6">
        <v>8034</v>
      </c>
    </row>
    <row r="6" spans="1:3">
      <c t="s" r="A6" s="4">
        <v>248</v>
      </c>
      <c t="s" r="B6" s="4">
        <v>33</v>
      </c>
      <c t="s" r="C6" s="4">
        <v>33</v>
      </c>
    </row>
    <row r="7" spans="1:3">
      <c t="s" r="A7" s="4">
        <v>249</v>
      </c>
      <c t="n" r="B7" s="6">
        <v>1600</v>
      </c>
    </row>
    <row r="8" spans="1:3">
      <c t="s" r="A8" s="4">
        <v>250</v>
      </c>
      <c t="n" r="C8" s="6">
        <v>282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1"/>
    <col customWidth="1" max="2" min="2" width="21"/>
  </cols>
  <sheetData>
    <row r="1" spans="1:2">
      <c t="s" r="A1" s="1">
        <v>251</v>
      </c>
      <c t="s" r="B1" s="2">
        <v>1</v>
      </c>
    </row>
    <row r="2" spans="1:2">
      <c t="s" r="B2" s="2">
        <v>252</v>
      </c>
    </row>
    <row r="3" spans="1:2">
      <c t="s" r="A3" s="3">
        <v>253</v>
      </c>
    </row>
    <row r="4" spans="1:2">
      <c t="s" r="A4" s="4">
        <v>254</v>
      </c>
      <c t="n" r="B4" s="7">
        <v>561561</v>
      </c>
    </row>
    <row r="5" spans="1:2">
      <c t="s" r="A5" s="4">
        <v>255</v>
      </c>
      <c t="n" r="B5" s="6">
        <v>-951</v>
      </c>
    </row>
    <row r="6" spans="1:2">
      <c t="s" r="A6" s="4">
        <v>256</v>
      </c>
      <c t="n" r="B6" s="10">
        <v>560.51</v>
      </c>
    </row>
    <row r="7" spans="1:2">
      <c t="s" r="A7" s="4">
        <v>257</v>
      </c>
      <c t="n" r="B7" s="6">
        <v>519231</v>
      </c>
    </row>
    <row r="8" spans="1:2">
      <c t="s" r="A8" s="4">
        <v>258</v>
      </c>
      <c t="n" r="B8" s="6">
        <v>4336</v>
      </c>
    </row>
    <row r="9" spans="1:2">
      <c t="s" r="A9" s="4">
        <v>259</v>
      </c>
      <c t="s" r="B9" s="4">
        <v>33</v>
      </c>
    </row>
    <row r="10" spans="1:2">
      <c t="s" r="A10" s="4">
        <v>260</v>
      </c>
      <c t="n" r="B10" s="6">
        <v>523567</v>
      </c>
    </row>
    <row r="11" spans="1:2">
      <c t="s" r="A11" s="4">
        <v>261</v>
      </c>
      <c t="n" r="B11" s="6">
        <v>259343</v>
      </c>
    </row>
    <row r="12" spans="1:2">
      <c t="s" r="A12" s="4">
        <v>262</v>
      </c>
      <c t="s" r="B12" s="4">
        <v>33</v>
      </c>
    </row>
    <row r="13" spans="1:2">
      <c t="s" r="A13" s="4">
        <v>263</v>
      </c>
      <c t="n" r="B13" s="6">
        <v>-1072</v>
      </c>
    </row>
    <row r="14" spans="1:2">
      <c t="s" r="A14" s="4">
        <v>264</v>
      </c>
      <c t="n" r="B14" s="6">
        <v>258271</v>
      </c>
    </row>
    <row r="15" spans="1:2">
      <c t="s" r="A15" s="4">
        <v>265</v>
      </c>
      <c t="n" r="B15" s="6">
        <v>4003465</v>
      </c>
    </row>
    <row r="16" spans="1:2">
      <c t="s" r="A16" s="4">
        <v>266</v>
      </c>
      <c t="n" r="B16" s="6">
        <v>4336</v>
      </c>
    </row>
    <row r="17" spans="1:2">
      <c t="s" r="A17" s="4">
        <v>267</v>
      </c>
      <c t="n" r="B17" s="6">
        <v>-2023</v>
      </c>
    </row>
    <row r="18" spans="1:2">
      <c t="s" r="A18" s="4">
        <v>268</v>
      </c>
      <c t="n" r="B18" s="6">
        <v>4005777</v>
      </c>
    </row>
    <row r="19" spans="1:2">
      <c t="s" r="A19" s="4">
        <v>269</v>
      </c>
    </row>
    <row r="20" spans="1:2">
      <c t="s" r="A20" s="3">
        <v>253</v>
      </c>
    </row>
    <row r="21" spans="1:2">
      <c t="s" r="A21" s="4">
        <v>254</v>
      </c>
      <c t="n" r="B21" s="6">
        <v>561561</v>
      </c>
    </row>
    <row r="22" spans="1:2">
      <c t="s" r="A22" s="4">
        <v>255</v>
      </c>
      <c t="n" r="B22" s="6">
        <v>-951</v>
      </c>
    </row>
    <row r="23" spans="1:2">
      <c t="s" r="A23" s="4">
        <v>256</v>
      </c>
      <c t="n" r="B23" s="6">
        <v>560510</v>
      </c>
    </row>
    <row r="24" spans="1:2">
      <c t="s" r="A24" s="4">
        <v>270</v>
      </c>
    </row>
    <row r="25" spans="1:2">
      <c t="s" r="A25" s="3">
        <v>253</v>
      </c>
    </row>
    <row r="26" spans="1:2">
      <c t="s" r="A26" s="4">
        <v>254</v>
      </c>
      <c t="n" r="B26" s="6">
        <v>201561</v>
      </c>
    </row>
    <row r="27" spans="1:2">
      <c t="s" r="A27" s="4">
        <v>271</v>
      </c>
      <c t="s" r="B27" s="4">
        <v>33</v>
      </c>
    </row>
    <row r="28" spans="1:2">
      <c t="s" r="A28" s="4">
        <v>255</v>
      </c>
      <c t="n" r="B28" s="6">
        <v>-108</v>
      </c>
    </row>
    <row r="29" spans="1:2">
      <c t="s" r="A29" s="4">
        <v>256</v>
      </c>
      <c t="n" r="B29" s="6">
        <v>201453</v>
      </c>
    </row>
    <row r="30" spans="1:2">
      <c t="s" r="A30" s="4">
        <v>272</v>
      </c>
    </row>
    <row r="31" spans="1:2">
      <c t="s" r="A31" s="3">
        <v>253</v>
      </c>
    </row>
    <row r="32" spans="1:2">
      <c t="s" r="A32" s="4">
        <v>254</v>
      </c>
      <c t="n" r="B32" s="6">
        <v>360000</v>
      </c>
    </row>
    <row r="33" spans="1:2">
      <c t="s" r="A33" s="4">
        <v>271</v>
      </c>
      <c t="s" r="B33" s="4">
        <v>33</v>
      </c>
    </row>
    <row r="34" spans="1:2">
      <c t="s" r="A34" s="4">
        <v>255</v>
      </c>
      <c t="n" r="B34" s="6">
        <v>-843</v>
      </c>
    </row>
    <row r="35" spans="1:2">
      <c t="s" r="A35" s="4">
        <v>256</v>
      </c>
      <c t="n" r="B35" s="6">
        <v>359157</v>
      </c>
    </row>
    <row r="36" spans="1:2">
      <c t="s" r="A36" s="4">
        <v>273</v>
      </c>
    </row>
    <row r="37" spans="1:2">
      <c t="s" r="A37" s="3">
        <v>253</v>
      </c>
    </row>
    <row r="38" spans="1:2">
      <c t="s" r="A38" s="4">
        <v>265</v>
      </c>
      <c t="n" r="B38" s="6">
        <v>109343</v>
      </c>
    </row>
    <row r="39" spans="1:2">
      <c t="s" r="A39" s="4">
        <v>266</v>
      </c>
      <c t="s" r="B39" s="4">
        <v>33</v>
      </c>
    </row>
    <row r="40" spans="1:2">
      <c t="s" r="A40" s="4">
        <v>267</v>
      </c>
      <c t="n" r="B40" s="6">
        <v>-170</v>
      </c>
    </row>
    <row r="41" spans="1:2">
      <c t="s" r="A41" s="4">
        <v>268</v>
      </c>
      <c t="n" r="B41" s="6">
        <v>109173</v>
      </c>
    </row>
    <row r="42" spans="1:2">
      <c t="s" r="A42" s="4">
        <v>274</v>
      </c>
    </row>
    <row r="43" spans="1:2">
      <c t="s" r="A43" s="3">
        <v>253</v>
      </c>
    </row>
    <row r="44" spans="1:2">
      <c t="s" r="A44" s="4">
        <v>265</v>
      </c>
      <c t="n" r="B44" s="6">
        <v>150000</v>
      </c>
    </row>
    <row r="45" spans="1:2">
      <c t="s" r="A45" s="4">
        <v>266</v>
      </c>
      <c t="s" r="B45" s="4">
        <v>33</v>
      </c>
    </row>
    <row r="46" spans="1:2">
      <c t="s" r="A46" s="4">
        <v>267</v>
      </c>
      <c t="n" r="B46" s="6">
        <v>-902</v>
      </c>
    </row>
    <row r="47" spans="1:2">
      <c t="s" r="A47" s="4">
        <v>268</v>
      </c>
      <c t="n" r="B47" s="6">
        <v>149098</v>
      </c>
    </row>
    <row r="48" spans="1:2">
      <c t="s" r="A48" s="4">
        <v>275</v>
      </c>
    </row>
    <row r="49" spans="1:2">
      <c t="s" r="A49" s="3">
        <v>253</v>
      </c>
    </row>
    <row r="50" spans="1:2">
      <c t="s" r="A50" s="4">
        <v>254</v>
      </c>
      <c t="n" r="B50" s="6">
        <v>2663330</v>
      </c>
    </row>
    <row r="51" spans="1:2">
      <c t="s" r="A51" s="4">
        <v>271</v>
      </c>
      <c t="s" r="B51" s="4">
        <v>33</v>
      </c>
    </row>
    <row r="52" spans="1:2">
      <c t="s" r="A52" s="4">
        <v>255</v>
      </c>
      <c t="s" r="B52" s="4">
        <v>33</v>
      </c>
    </row>
    <row r="53" spans="1:2">
      <c t="s" r="A53" s="4">
        <v>256</v>
      </c>
      <c t="n" r="B53" s="7">
        <v>2663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t="s" r="A1" s="1">
        <v>276</v>
      </c>
      <c t="s" r="B1" s="2">
        <v>252</v>
      </c>
    </row>
    <row r="2" spans="1:2">
      <c t="s" r="A2" s="3">
        <v>253</v>
      </c>
    </row>
    <row r="3" spans="1:2">
      <c t="s" r="A3" s="4">
        <v>277</v>
      </c>
      <c t="n" r="B3" s="7">
        <v>4005777</v>
      </c>
    </row>
    <row r="4" spans="1:2">
      <c t="s" r="A4" s="4">
        <v>278</v>
      </c>
    </row>
    <row r="5" spans="1:2">
      <c t="s" r="A5" s="3">
        <v>253</v>
      </c>
    </row>
    <row r="6" spans="1:2">
      <c t="s" r="A6" s="4">
        <v>279</v>
      </c>
      <c t="n" r="B6" s="6">
        <v>201453</v>
      </c>
    </row>
    <row r="7" spans="1:2">
      <c t="s" r="A7" s="4">
        <v>280</v>
      </c>
    </row>
    <row r="8" spans="1:2">
      <c t="s" r="A8" s="3">
        <v>253</v>
      </c>
    </row>
    <row r="9" spans="1:2">
      <c t="s" r="A9" s="4">
        <v>279</v>
      </c>
      <c t="n" r="B9" s="6">
        <v>359157</v>
      </c>
    </row>
    <row r="10" spans="1:2">
      <c t="s" r="A10" s="4">
        <v>281</v>
      </c>
    </row>
    <row r="11" spans="1:2">
      <c t="s" r="A11" s="3">
        <v>253</v>
      </c>
    </row>
    <row r="12" spans="1:2">
      <c t="s" r="A12" s="4">
        <v>279</v>
      </c>
      <c t="n" r="B12" s="6">
        <v>109173</v>
      </c>
    </row>
    <row r="13" spans="1:2">
      <c t="s" r="A13" s="4">
        <v>282</v>
      </c>
    </row>
    <row r="14" spans="1:2">
      <c t="s" r="A14" s="3">
        <v>253</v>
      </c>
    </row>
    <row r="15" spans="1:2">
      <c t="s" r="A15" s="4">
        <v>279</v>
      </c>
      <c t="n" r="B15" s="6">
        <v>523567</v>
      </c>
    </row>
    <row r="16" spans="1:2">
      <c t="s" r="A16" s="4">
        <v>283</v>
      </c>
    </row>
    <row r="17" spans="1:2">
      <c t="s" r="A17" s="3">
        <v>253</v>
      </c>
    </row>
    <row r="18" spans="1:2">
      <c t="s" r="A18" s="4">
        <v>279</v>
      </c>
      <c t="n" r="B18" s="6">
        <v>149098</v>
      </c>
    </row>
    <row r="19" spans="1:2">
      <c t="s" r="A19" s="4">
        <v>275</v>
      </c>
    </row>
    <row r="20" spans="1:2">
      <c t="s" r="A20" s="3">
        <v>253</v>
      </c>
    </row>
    <row r="21" spans="1:2">
      <c t="s" r="A21" s="4">
        <v>279</v>
      </c>
      <c t="n" r="B21" s="6">
        <v>2663330</v>
      </c>
    </row>
    <row r="22" spans="1:2">
      <c t="s" r="A22" s="4">
        <v>284</v>
      </c>
    </row>
    <row r="23" spans="1:2">
      <c t="s" r="A23" s="3">
        <v>253</v>
      </c>
    </row>
    <row r="24" spans="1:2">
      <c t="s" r="A24" s="4">
        <v>277</v>
      </c>
      <c t="n" r="B24" s="6">
        <v>3804325</v>
      </c>
    </row>
    <row r="25" spans="1:2">
      <c t="s" r="A25" s="4">
        <v>285</v>
      </c>
    </row>
    <row r="26" spans="1:2">
      <c t="s" r="A26" s="3">
        <v>253</v>
      </c>
    </row>
    <row r="27" spans="1:2">
      <c t="s" r="A27" s="4">
        <v>279</v>
      </c>
      <c t="n" r="B27" s="6">
        <v>359157</v>
      </c>
    </row>
    <row r="28" spans="1:2">
      <c t="s" r="A28" s="4">
        <v>286</v>
      </c>
    </row>
    <row r="29" spans="1:2">
      <c t="s" r="A29" s="3">
        <v>253</v>
      </c>
    </row>
    <row r="30" spans="1:2">
      <c t="s" r="A30" s="4">
        <v>279</v>
      </c>
      <c t="s" r="B30" s="4">
        <v>33</v>
      </c>
    </row>
    <row r="31" spans="1:2">
      <c t="s" r="A31" s="4">
        <v>287</v>
      </c>
    </row>
    <row r="32" spans="1:2">
      <c t="s" r="A32" s="3">
        <v>253</v>
      </c>
    </row>
    <row r="33" spans="1:2">
      <c t="s" r="A33" s="4">
        <v>279</v>
      </c>
      <c t="n" r="B33" s="6">
        <v>109173</v>
      </c>
    </row>
    <row r="34" spans="1:2">
      <c t="s" r="A34" s="4">
        <v>288</v>
      </c>
    </row>
    <row r="35" spans="1:2">
      <c t="s" r="A35" s="3">
        <v>253</v>
      </c>
    </row>
    <row r="36" spans="1:2">
      <c t="s" r="A36" s="4">
        <v>279</v>
      </c>
      <c t="n" r="B36" s="6">
        <v>523567</v>
      </c>
    </row>
    <row r="37" spans="1:2">
      <c t="s" r="A37" s="4">
        <v>289</v>
      </c>
    </row>
    <row r="38" spans="1:2">
      <c t="s" r="A38" s="3">
        <v>253</v>
      </c>
    </row>
    <row r="39" spans="1:2">
      <c t="s" r="A39" s="4">
        <v>279</v>
      </c>
      <c t="n" r="B39" s="6">
        <v>149098</v>
      </c>
    </row>
    <row r="40" spans="1:2">
      <c t="s" r="A40" s="4">
        <v>290</v>
      </c>
    </row>
    <row r="41" spans="1:2">
      <c t="s" r="A41" s="3">
        <v>253</v>
      </c>
    </row>
    <row r="42" spans="1:2">
      <c t="s" r="A42" s="4">
        <v>279</v>
      </c>
      <c t="n" r="B42" s="6">
        <v>2663330</v>
      </c>
    </row>
    <row r="43" spans="1:2">
      <c t="s" r="A43" s="4">
        <v>291</v>
      </c>
    </row>
    <row r="44" spans="1:2">
      <c t="s" r="A44" s="3">
        <v>253</v>
      </c>
    </row>
    <row r="45" spans="1:2">
      <c t="s" r="A45" s="4">
        <v>277</v>
      </c>
      <c t="n" r="B45" s="6">
        <v>201453</v>
      </c>
    </row>
    <row r="46" spans="1:2">
      <c t="s" r="A46" s="4">
        <v>292</v>
      </c>
    </row>
    <row r="47" spans="1:2">
      <c t="s" r="A47" s="3">
        <v>253</v>
      </c>
    </row>
    <row r="48" spans="1:2">
      <c t="s" r="A48" s="4">
        <v>279</v>
      </c>
      <c t="n" r="B48" s="6">
        <v>201453</v>
      </c>
    </row>
    <row r="49" spans="1:2">
      <c t="s" r="A49" s="4">
        <v>293</v>
      </c>
    </row>
    <row r="50" spans="1:2">
      <c t="s" r="A50" s="3">
        <v>253</v>
      </c>
    </row>
    <row r="51" spans="1:2">
      <c t="s" r="A51" s="4">
        <v>279</v>
      </c>
      <c t="s" r="B51" s="4">
        <v>33</v>
      </c>
    </row>
    <row r="52" spans="1:2">
      <c t="s" r="A52" s="4">
        <v>294</v>
      </c>
    </row>
    <row r="53" spans="1:2">
      <c t="s" r="A53" s="3">
        <v>253</v>
      </c>
    </row>
    <row r="54" spans="1:2">
      <c t="s" r="A54" s="4">
        <v>279</v>
      </c>
      <c t="s" r="B54" s="4">
        <v>33</v>
      </c>
    </row>
    <row r="55" spans="1:2">
      <c t="s" r="A55" s="4">
        <v>295</v>
      </c>
    </row>
    <row r="56" spans="1:2">
      <c t="s" r="A56" s="3">
        <v>253</v>
      </c>
    </row>
    <row r="57" spans="1:2">
      <c t="s" r="A57" s="4">
        <v>277</v>
      </c>
      <c t="s" r="B57" s="4">
        <v>33</v>
      </c>
    </row>
    <row r="58" spans="1:2">
      <c t="s" r="A58" s="4">
        <v>296</v>
      </c>
    </row>
    <row r="59" spans="1:2">
      <c t="s" r="A59" s="3">
        <v>253</v>
      </c>
    </row>
    <row r="60" spans="1:2">
      <c t="s" r="A60" s="4">
        <v>279</v>
      </c>
      <c t="s" r="B60" s="4">
        <v>33</v>
      </c>
    </row>
    <row r="61" spans="1:2">
      <c t="s" r="A61" s="4">
        <v>297</v>
      </c>
    </row>
    <row r="62" spans="1:2">
      <c t="s" r="A62" s="3">
        <v>253</v>
      </c>
    </row>
    <row r="63" spans="1:2">
      <c t="s" r="A63" s="4">
        <v>279</v>
      </c>
      <c t="s" r="B63" s="4">
        <v>33</v>
      </c>
    </row>
    <row r="64" spans="1:2">
      <c t="s" r="A64" s="4">
        <v>298</v>
      </c>
    </row>
    <row r="65" spans="1:2">
      <c t="s" r="A65" s="3">
        <v>253</v>
      </c>
    </row>
    <row r="66" spans="1:2">
      <c t="s" r="A66" s="4">
        <v>279</v>
      </c>
      <c t="s" r="B66" s="4">
        <v>33</v>
      </c>
    </row>
    <row r="67" spans="1:2">
      <c t="s" r="A67" s="4">
        <v>299</v>
      </c>
    </row>
    <row r="68" spans="1:2">
      <c t="s" r="A68" s="3">
        <v>253</v>
      </c>
    </row>
    <row r="69" spans="1:2">
      <c t="s" r="A69" s="4">
        <v>279</v>
      </c>
      <c t="s" r="B69" s="4">
        <v>33</v>
      </c>
    </row>
    <row r="70" spans="1:2">
      <c t="s" r="A70" s="4">
        <v>300</v>
      </c>
    </row>
    <row r="71" spans="1:2">
      <c t="s" r="A71" s="3">
        <v>253</v>
      </c>
    </row>
    <row r="72" spans="1:2">
      <c t="s" r="A72" s="4">
        <v>279</v>
      </c>
      <c t="s" r="B72" s="4">
        <v>33</v>
      </c>
    </row>
    <row r="73" spans="1:2">
      <c t="s" r="A73" s="4">
        <v>301</v>
      </c>
    </row>
    <row r="74" spans="1:2">
      <c t="s" r="A74" s="3">
        <v>253</v>
      </c>
    </row>
    <row r="75" spans="1:2">
      <c t="s" r="A75" s="4">
        <v>279</v>
      </c>
      <c t="s" r="B75" s="4">
        <v>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4"/>
    <col customWidth="1" max="2" min="2" width="30"/>
  </cols>
  <sheetData>
    <row r="1" spans="1:2">
      <c t="s" r="A1" s="1">
        <v>302</v>
      </c>
      <c t="s" r="B1" s="2">
        <v>1</v>
      </c>
    </row>
    <row r="2" spans="1:2">
      <c t="s" r="B2" s="2">
        <v>252</v>
      </c>
    </row>
    <row r="3" spans="1:2">
      <c t="s" r="A3" s="3">
        <v>303</v>
      </c>
    </row>
    <row r="4" spans="1:2">
      <c t="s" r="A4" s="4">
        <v>304</v>
      </c>
      <c t="n" r="B4" s="7">
        <v>4005777</v>
      </c>
    </row>
    <row r="5" spans="1:2">
      <c t="s" r="A5" s="4">
        <v>305</v>
      </c>
    </row>
    <row r="6" spans="1:2">
      <c t="s" r="A6" s="3">
        <v>303</v>
      </c>
    </row>
    <row r="7" spans="1:2">
      <c t="s" r="A7" s="4">
        <v>304</v>
      </c>
      <c t="n" r="B7" s="6">
        <v>3753595</v>
      </c>
    </row>
    <row r="8" spans="1:2">
      <c t="s" r="A8" s="4">
        <v>306</v>
      </c>
    </row>
    <row r="9" spans="1:2">
      <c t="s" r="A9" s="3">
        <v>303</v>
      </c>
    </row>
    <row r="10" spans="1:2">
      <c t="s" r="A10" s="4">
        <v>304</v>
      </c>
      <c t="n" r="B10" s="6">
        <v>252183</v>
      </c>
    </row>
    <row r="11" spans="1:2">
      <c t="s" r="A11" s="4">
        <v>307</v>
      </c>
    </row>
    <row r="12" spans="1:2">
      <c t="s" r="A12" s="3">
        <v>303</v>
      </c>
    </row>
    <row r="13" spans="1:2">
      <c t="s" r="A13" s="4">
        <v>308</v>
      </c>
      <c t="n" r="B13" s="7">
        <v>100000</v>
      </c>
    </row>
    <row r="14" spans="1:2">
      <c t="s" r="A14" s="4">
        <v>309</v>
      </c>
      <c t="s" r="B14" s="4">
        <v>310</v>
      </c>
    </row>
    <row r="15" spans="1:2">
      <c t="s" r="A15" s="4">
        <v>311</v>
      </c>
    </row>
    <row r="16" spans="1:2">
      <c t="s" r="A16" s="3">
        <v>303</v>
      </c>
    </row>
    <row r="17" spans="1:2">
      <c t="s" r="A17" s="4">
        <v>308</v>
      </c>
      <c t="n" r="B17" s="7">
        <v>100000</v>
      </c>
    </row>
    <row r="18" spans="1:2">
      <c t="s" r="A18" s="4">
        <v>309</v>
      </c>
      <c t="s" r="B18"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13</v>
      </c>
      <c t="s" r="B1" s="2">
        <v>2</v>
      </c>
      <c t="s" r="C1" s="2">
        <v>29</v>
      </c>
    </row>
    <row r="2" spans="1:3">
      <c t="s" r="A2" s="3">
        <v>314</v>
      </c>
    </row>
    <row r="3" spans="1:3">
      <c t="s" r="A3" s="4">
        <v>315</v>
      </c>
      <c t="n" r="B3" s="7">
        <v>390524</v>
      </c>
      <c t="n" r="C3" s="7">
        <v>1449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316</v>
      </c>
      <c t="s" r="B1" s="2">
        <v>2</v>
      </c>
      <c t="s" r="C1" s="2">
        <v>29</v>
      </c>
    </row>
    <row r="2" spans="1:3">
      <c t="s" r="A2" s="3">
        <v>317</v>
      </c>
    </row>
    <row r="3" spans="1:3">
      <c t="s" r="A3" s="4">
        <v>318</v>
      </c>
      <c t="s" r="B3" s="4">
        <v>33</v>
      </c>
      <c t="n" r="C3" s="7">
        <v>59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9</v>
      </c>
      <c t="s" r="B1" s="2">
        <v>2</v>
      </c>
      <c t="s" r="C1" s="2">
        <v>29</v>
      </c>
    </row>
    <row r="2" spans="1:3">
      <c t="s" r="A2" s="3">
        <v>60</v>
      </c>
    </row>
    <row r="3" spans="1:3">
      <c t="s" r="A3" s="4">
        <v>61</v>
      </c>
      <c t="n" r="B3" s="7">
        <v>35909</v>
      </c>
      <c t="n" r="C3" s="7">
        <v>30410</v>
      </c>
    </row>
    <row r="4" spans="1:3">
      <c t="s" r="A4" s="4">
        <v>62</v>
      </c>
      <c t="n" r="B4" s="8">
        <v>0.001</v>
      </c>
      <c t="n" r="C4" s="8">
        <v>0.001</v>
      </c>
    </row>
    <row r="5" spans="1:3">
      <c t="s" r="A5" s="4">
        <v>63</v>
      </c>
      <c t="n" r="B5" s="6">
        <v>10000000</v>
      </c>
      <c t="n" r="C5" s="6">
        <v>10000000</v>
      </c>
    </row>
    <row r="6" spans="1:3">
      <c t="s" r="A6" s="4">
        <v>64</v>
      </c>
      <c t="s" r="B6" s="4">
        <v>33</v>
      </c>
      <c t="s" r="C6" s="4">
        <v>33</v>
      </c>
    </row>
    <row r="7" spans="1:3">
      <c t="s" r="A7" s="4">
        <v>65</v>
      </c>
      <c t="s" r="B7" s="4">
        <v>33</v>
      </c>
      <c t="s" r="C7" s="4">
        <v>33</v>
      </c>
    </row>
    <row r="8" spans="1:3">
      <c t="s" r="A8" s="4">
        <v>66</v>
      </c>
      <c t="n" r="B8" s="8">
        <v>0.001</v>
      </c>
      <c t="n" r="C8" s="8">
        <v>0.001</v>
      </c>
    </row>
    <row r="9" spans="1:3">
      <c t="s" r="A9" s="4">
        <v>67</v>
      </c>
      <c t="n" r="B9" s="6">
        <v>100000000</v>
      </c>
      <c t="n" r="C9" s="6">
        <v>100000000</v>
      </c>
    </row>
    <row r="10" spans="1:3">
      <c t="s" r="A10" s="4">
        <v>68</v>
      </c>
      <c t="n" r="B10" s="6">
        <v>56735350</v>
      </c>
      <c t="n" r="C10" s="6">
        <v>56735350</v>
      </c>
    </row>
    <row r="11" spans="1:3">
      <c t="s" r="A11" s="4">
        <v>69</v>
      </c>
      <c t="n" r="B11" s="6">
        <v>56735350</v>
      </c>
      <c t="n" r="C11" s="6">
        <v>56735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7"/>
    <col customWidth="1" max="5" min="5" width="21"/>
    <col customWidth="1" max="6" min="6" width="22"/>
    <col customWidth="1" max="7" min="7" width="21"/>
    <col customWidth="1" max="8" min="8" width="15"/>
    <col customWidth="1" max="9" min="9" width="21"/>
    <col customWidth="1" max="10" min="10" width="14"/>
    <col customWidth="1" max="11" min="11" width="21"/>
    <col customWidth="1" max="12" min="12" width="21"/>
    <col customWidth="1" max="13" min="13" width="15"/>
  </cols>
  <sheetData>
    <row r="1" spans="1:13">
      <c t="s" r="A1" s="1">
        <v>319</v>
      </c>
      <c t="s" r="B1" s="2">
        <v>320</v>
      </c>
      <c t="s" r="E1" s="2">
        <v>1</v>
      </c>
    </row>
    <row r="2" spans="1:13">
      <c t="s" r="B2" s="2">
        <v>321</v>
      </c>
      <c t="s" r="C2" s="2">
        <v>322</v>
      </c>
      <c t="s" r="D2" s="2">
        <v>323</v>
      </c>
      <c t="s" r="E2" s="2">
        <v>324</v>
      </c>
      <c t="s" r="F2" s="2">
        <v>325</v>
      </c>
      <c t="s" r="G2" s="2">
        <v>252</v>
      </c>
      <c t="s" r="H2" s="2">
        <v>326</v>
      </c>
      <c t="s" r="I2" s="2">
        <v>327</v>
      </c>
      <c t="s" r="J2" s="2">
        <v>328</v>
      </c>
      <c t="s" r="K2" s="2">
        <v>329</v>
      </c>
      <c t="s" r="L2" s="2">
        <v>330</v>
      </c>
      <c t="s" r="M2" s="2">
        <v>331</v>
      </c>
    </row>
    <row r="3" spans="1:13">
      <c t="s" r="A3" s="3">
        <v>332</v>
      </c>
    </row>
    <row r="4" spans="1:13">
      <c t="s" r="A4" s="4">
        <v>333</v>
      </c>
      <c t="n" r="H4" s="6">
        <v>28000</v>
      </c>
    </row>
    <row r="5" spans="1:13">
      <c t="s" r="A5" s="4">
        <v>334</v>
      </c>
      <c t="n" r="B5" s="6">
        <v>57</v>
      </c>
      <c t="n" r="F5" s="11">
        <v>824.5</v>
      </c>
      <c t="n" r="H5" s="6">
        <v>9300</v>
      </c>
    </row>
    <row r="6" spans="1:13">
      <c t="s" r="A6" s="4">
        <v>335</v>
      </c>
      <c t="n" r="B6" s="7">
        <v>11108</v>
      </c>
    </row>
    <row r="7" spans="1:13">
      <c t="s" r="A7" s="4">
        <v>336</v>
      </c>
      <c t="s" r="J7" s="4">
        <v>337</v>
      </c>
    </row>
    <row r="8" spans="1:13">
      <c t="s" r="A8" s="4">
        <v>338</v>
      </c>
      <c t="n" r="F8" s="7">
        <v>967119</v>
      </c>
    </row>
    <row r="9" spans="1:13">
      <c t="s" r="A9" s="4">
        <v>339</v>
      </c>
      <c t="n" r="B9" s="6">
        <v>2000</v>
      </c>
      <c t="n" r="F9" s="7">
        <v>2000</v>
      </c>
    </row>
    <row r="10" spans="1:13">
      <c t="s" r="A10" s="4">
        <v>340</v>
      </c>
      <c t="n" r="B10" s="6">
        <v>114000</v>
      </c>
    </row>
    <row r="11" spans="1:13">
      <c t="s" r="A11" s="4">
        <v>341</v>
      </c>
      <c t="n" r="B11" s="7">
        <v>4500</v>
      </c>
    </row>
    <row r="12" spans="1:13">
      <c t="s" r="A12" s="4">
        <v>342</v>
      </c>
      <c t="n" r="E12" s="7">
        <v>15608</v>
      </c>
    </row>
    <row r="13" spans="1:13">
      <c t="s" r="A13" s="4">
        <v>343</v>
      </c>
      <c t="n" r="E13" s="6">
        <v>842011</v>
      </c>
    </row>
    <row r="14" spans="1:13">
      <c t="s" r="A14" s="4">
        <v>344</v>
      </c>
      <c t="n" r="E14" s="6">
        <v>0</v>
      </c>
    </row>
    <row r="15" spans="1:13">
      <c t="s" r="A15" s="4">
        <v>345</v>
      </c>
      <c t="n" r="G15" s="7">
        <v>751000</v>
      </c>
    </row>
    <row r="16" spans="1:13">
      <c t="s" r="A16" s="4">
        <v>346</v>
      </c>
      <c t="n" r="E16" s="7">
        <v>114000</v>
      </c>
    </row>
    <row r="17" spans="1:13">
      <c t="s" r="A17" s="4">
        <v>347</v>
      </c>
    </row>
    <row r="18" spans="1:13">
      <c t="s" r="A18" s="3">
        <v>332</v>
      </c>
    </row>
    <row r="19" spans="1:13">
      <c t="s" r="A19" s="4">
        <v>348</v>
      </c>
      <c t="n" r="K19" s="7">
        <v>385000</v>
      </c>
    </row>
    <row r="20" spans="1:13">
      <c t="s" r="A20" s="4">
        <v>349</v>
      </c>
      <c t="n" r="K20" s="6">
        <v>485000</v>
      </c>
    </row>
    <row r="21" spans="1:13">
      <c t="s" r="A21" s="4">
        <v>350</v>
      </c>
      <c t="n" r="K21" s="6">
        <v>400000</v>
      </c>
    </row>
    <row r="22" spans="1:13">
      <c t="s" r="A22" s="4">
        <v>335</v>
      </c>
      <c t="n" r="D22" s="7">
        <v>385000</v>
      </c>
    </row>
    <row r="23" spans="1:13">
      <c t="s" r="A23" s="4">
        <v>351</v>
      </c>
      <c t="n" r="D23" s="6">
        <v>100000</v>
      </c>
    </row>
    <row r="24" spans="1:13">
      <c t="s" r="A24" s="4">
        <v>352</v>
      </c>
    </row>
    <row r="25" spans="1:13">
      <c t="s" r="A25" s="3">
        <v>332</v>
      </c>
    </row>
    <row r="26" spans="1:13">
      <c t="s" r="A26" s="4">
        <v>353</v>
      </c>
      <c t="n" r="D26" s="6">
        <v>1249000</v>
      </c>
    </row>
    <row r="27" spans="1:13">
      <c t="s" r="A27" s="4">
        <v>354</v>
      </c>
      <c t="n" r="L27" s="7">
        <v>1649000</v>
      </c>
    </row>
    <row r="28" spans="1:13">
      <c t="s" r="A28" s="4">
        <v>355</v>
      </c>
      <c t="n" r="D28" s="6">
        <v>120000</v>
      </c>
    </row>
    <row r="29" spans="1:13">
      <c t="s" r="A29" s="4">
        <v>356</v>
      </c>
      <c t="n" r="D29" s="7">
        <v>30000</v>
      </c>
    </row>
    <row r="30" spans="1:13">
      <c t="s" r="A30" s="4">
        <v>357</v>
      </c>
      <c t="s" r="D30" s="4">
        <v>358</v>
      </c>
    </row>
    <row r="31" spans="1:13">
      <c t="s" r="A31" s="4">
        <v>359</v>
      </c>
      <c t="s" r="D31" s="4">
        <v>360</v>
      </c>
    </row>
    <row r="32" spans="1:13">
      <c t="s" r="A32" s="4">
        <v>361</v>
      </c>
      <c t="n" r="D32" s="7">
        <v>289000</v>
      </c>
    </row>
    <row r="33" spans="1:13">
      <c t="s" r="A33" s="4">
        <v>362</v>
      </c>
    </row>
    <row r="34" spans="1:13">
      <c t="s" r="A34" s="3">
        <v>332</v>
      </c>
    </row>
    <row r="35" spans="1:13">
      <c t="s" r="A35" s="4">
        <v>353</v>
      </c>
      <c t="n" r="C35" s="7">
        <v>250000</v>
      </c>
    </row>
    <row r="36" spans="1:13">
      <c t="s" r="A36" s="4">
        <v>333</v>
      </c>
      <c t="n" r="C36" s="6">
        <v>2200</v>
      </c>
    </row>
    <row r="37" spans="1:13">
      <c t="s" r="A37" s="4">
        <v>363</v>
      </c>
      <c t="s" r="C37" s="4">
        <v>364</v>
      </c>
    </row>
    <row r="38" spans="1:13">
      <c t="s" r="A38" s="4">
        <v>365</v>
      </c>
      <c t="n" r="C38" s="7">
        <v>50000</v>
      </c>
    </row>
    <row r="39" spans="1:13">
      <c t="s" r="A39" s="4">
        <v>366</v>
      </c>
    </row>
    <row r="40" spans="1:13">
      <c t="s" r="A40" s="3">
        <v>332</v>
      </c>
    </row>
    <row r="41" spans="1:13">
      <c t="s" r="A41" s="4">
        <v>353</v>
      </c>
      <c t="n" r="D41" s="7">
        <v>100000</v>
      </c>
    </row>
    <row r="42" spans="1:13">
      <c t="s" r="A42" s="4">
        <v>367</v>
      </c>
      <c t="n" r="D42" s="6">
        <v>40000000</v>
      </c>
    </row>
    <row r="43" spans="1:13">
      <c t="s" r="A43" s="4">
        <v>368</v>
      </c>
      <c t="s" r="D43" s="4">
        <v>358</v>
      </c>
    </row>
    <row r="44" spans="1:13">
      <c t="s" r="A44" s="4">
        <v>369</v>
      </c>
      <c t="s" r="D44" s="4">
        <v>370</v>
      </c>
    </row>
    <row r="45" spans="1:13">
      <c t="s" r="A45" s="4">
        <v>333</v>
      </c>
      <c t="n" r="M45" s="6">
        <v>7200</v>
      </c>
    </row>
    <row r="46" spans="1:13">
      <c t="s" r="A46" s="4">
        <v>334</v>
      </c>
      <c t="n" r="M46" s="6">
        <v>1600</v>
      </c>
    </row>
    <row r="47" spans="1:13">
      <c t="s" r="A47" s="4">
        <v>371</v>
      </c>
      <c t="n" r="K47" s="7">
        <v>15000</v>
      </c>
    </row>
    <row r="48" spans="1:13">
      <c t="s" r="A48" s="4">
        <v>336</v>
      </c>
      <c t="s" r="I48" s="4">
        <v>372</v>
      </c>
    </row>
    <row r="49" spans="1:13">
      <c t="s" r="A49" s="4">
        <v>373</v>
      </c>
      <c t="n" r="I49" s="7">
        <v>68000</v>
      </c>
    </row>
    <row r="50" spans="1:13">
      <c t="s" r="A50" s="4">
        <v>374</v>
      </c>
      <c t="n" r="D50" s="7">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t="s" r="A1" s="1">
        <v>375</v>
      </c>
      <c t="s" r="B1" s="2">
        <v>320</v>
      </c>
      <c t="s" r="C1" s="2">
        <v>1</v>
      </c>
    </row>
    <row r="2" spans="1:4">
      <c t="s" r="B2" s="2">
        <v>376</v>
      </c>
      <c t="s" r="C2" s="2">
        <v>2</v>
      </c>
      <c t="s" r="D2" s="2">
        <v>29</v>
      </c>
    </row>
    <row r="3" spans="1:4">
      <c t="s" r="A3" s="3">
        <v>377</v>
      </c>
    </row>
    <row r="4" spans="1:4">
      <c t="s" r="A4" s="4">
        <v>368</v>
      </c>
      <c t="s" r="B4" s="4">
        <v>358</v>
      </c>
    </row>
    <row r="5" spans="1:4">
      <c t="s" r="A5" s="4">
        <v>369</v>
      </c>
      <c t="s" r="B5" s="4">
        <v>370</v>
      </c>
    </row>
    <row r="6" spans="1:4">
      <c t="s" r="A6" s="4">
        <v>378</v>
      </c>
      <c t="n" r="C6" s="7">
        <v>101976</v>
      </c>
      <c t="n" r="D6" s="7">
        <v>138846</v>
      </c>
    </row>
    <row r="7" spans="1:4">
      <c t="s" r="A7" s="4">
        <v>379</v>
      </c>
      <c t="n" r="C7" s="7">
        <v>359829</v>
      </c>
      <c t="n" r="D7" s="7">
        <v>80258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t="s" r="A1" s="1">
        <v>380</v>
      </c>
      <c t="s" r="B1" s="2">
        <v>252</v>
      </c>
    </row>
    <row r="2" spans="1:2">
      <c t="s" r="A2" s="3">
        <v>166</v>
      </c>
    </row>
    <row r="3" spans="1:2">
      <c t="s" r="A3" s="4">
        <v>381</v>
      </c>
      <c t="n" r="B3" s="7">
        <v>7847417</v>
      </c>
    </row>
    <row r="4" spans="1:2">
      <c t="s" r="A4" s="4">
        <v>382</v>
      </c>
      <c t="n" r="B4" s="6">
        <v>1535000</v>
      </c>
    </row>
    <row r="5" spans="1:2">
      <c t="s" r="A5" s="4">
        <v>383</v>
      </c>
      <c t="n" r="B5" s="6">
        <v>-859734</v>
      </c>
    </row>
    <row r="6" spans="1:2">
      <c t="s" r="A6" s="4">
        <v>384</v>
      </c>
      <c t="n" r="B6" s="7">
        <v>71721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t="s" r="A1" s="1">
        <v>385</v>
      </c>
      <c t="s" r="B1" s="2">
        <v>252</v>
      </c>
    </row>
    <row r="2" spans="1:2">
      <c t="s" r="A2" s="3">
        <v>386</v>
      </c>
    </row>
    <row r="3" spans="1:2">
      <c t="s" r="A3" s="4">
        <v>387</v>
      </c>
      <c t="n" r="B3" s="7">
        <v>1704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388</v>
      </c>
      <c t="s" r="B1" s="2">
        <v>1</v>
      </c>
    </row>
    <row r="2" spans="1:3">
      <c t="s" r="B2" s="2">
        <v>2</v>
      </c>
      <c t="s" r="C2" s="2">
        <v>29</v>
      </c>
    </row>
    <row r="3" spans="1:3">
      <c t="s" r="A3" s="4">
        <v>230</v>
      </c>
    </row>
    <row r="4" spans="1:3">
      <c t="s" r="A4" s="3">
        <v>232</v>
      </c>
    </row>
    <row r="5" spans="1:3">
      <c t="s" r="A5" s="4">
        <v>389</v>
      </c>
      <c t="n" r="B5" s="6">
        <v>283001</v>
      </c>
      <c t="n" r="C5" s="6">
        <v>1873001</v>
      </c>
    </row>
    <row r="6" spans="1:3">
      <c t="s" r="A6" s="4">
        <v>390</v>
      </c>
      <c t="n" r="B6" s="6">
        <v>-283001</v>
      </c>
      <c t="n" r="C6" s="6">
        <v>-1590000</v>
      </c>
    </row>
    <row r="7" spans="1:3">
      <c t="s" r="A7" s="4">
        <v>391</v>
      </c>
      <c t="s" r="B7" s="4">
        <v>33</v>
      </c>
      <c t="n" r="C7" s="6">
        <v>283001</v>
      </c>
    </row>
    <row r="8" spans="1:3">
      <c t="s" r="A8" s="4">
        <v>392</v>
      </c>
      <c t="n" r="B8" s="9">
        <v>0.53</v>
      </c>
      <c t="n" r="C8" s="9">
        <v>0.53</v>
      </c>
    </row>
    <row r="9" spans="1:3">
      <c t="s" r="A9" s="4">
        <v>393</v>
      </c>
      <c t="n" r="C9" s="12">
        <v>0.48</v>
      </c>
    </row>
    <row r="10" spans="1:3">
      <c t="s" r="A10" s="4">
        <v>394</v>
      </c>
      <c t="n" r="C10" s="9">
        <v>0.53</v>
      </c>
    </row>
    <row r="11" spans="1:3">
      <c t="s" r="A11" s="4">
        <v>234</v>
      </c>
    </row>
    <row r="12" spans="1:3">
      <c t="s" r="A12" s="3">
        <v>232</v>
      </c>
    </row>
    <row r="13" spans="1:3">
      <c t="s" r="A13" s="4">
        <v>389</v>
      </c>
      <c t="s" r="B13" s="4">
        <v>33</v>
      </c>
      <c t="n" r="C13" s="6">
        <v>500000</v>
      </c>
    </row>
    <row r="14" spans="1:3">
      <c t="s" r="A14" s="4">
        <v>390</v>
      </c>
      <c t="n" r="C14" s="6">
        <v>-500000</v>
      </c>
    </row>
    <row r="15" spans="1:3">
      <c t="s" r="A15" s="4">
        <v>391</v>
      </c>
      <c t="s" r="C15" s="4">
        <v>33</v>
      </c>
    </row>
    <row r="16" spans="1:3">
      <c t="s" r="A16" s="4">
        <v>392</v>
      </c>
      <c t="n" r="B16" s="9">
        <v>0.53</v>
      </c>
      <c t="n" r="C16" s="9">
        <v>0.1</v>
      </c>
    </row>
    <row r="17" spans="1:3">
      <c t="s" r="A17" s="4">
        <v>393</v>
      </c>
      <c t="n" r="C17" s="12">
        <v>0.48</v>
      </c>
    </row>
    <row r="18" spans="1:3">
      <c t="s" r="A18" s="4">
        <v>394</v>
      </c>
      <c t="n" r="C18" s="9">
        <v>0.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9"/>
    <col customWidth="1" max="2" min="2" width="76"/>
    <col customWidth="1" max="3" min="3" width="16"/>
    <col customWidth="1" max="4" min="4" width="14"/>
  </cols>
  <sheetData>
    <row r="1" spans="1:4">
      <c t="s" r="A1" s="1">
        <v>395</v>
      </c>
      <c t="s" r="B1" s="2">
        <v>320</v>
      </c>
      <c t="s" r="C1" s="2">
        <v>1</v>
      </c>
    </row>
    <row r="2" spans="1:4">
      <c t="s" r="B2" s="2">
        <v>396</v>
      </c>
      <c t="s" r="C2" s="2">
        <v>2</v>
      </c>
      <c t="s" r="D2" s="2">
        <v>29</v>
      </c>
    </row>
    <row r="3" spans="1:4">
      <c t="s" r="A3" s="3">
        <v>397</v>
      </c>
    </row>
    <row r="4" spans="1:4">
      <c t="s" r="A4" s="4">
        <v>118</v>
      </c>
      <c t="n" r="D4" s="7">
        <v>14463</v>
      </c>
    </row>
    <row r="5" spans="1:4">
      <c t="s" r="A5" s="4">
        <v>234</v>
      </c>
    </row>
    <row r="6" spans="1:4">
      <c t="s" r="A6" s="3">
        <v>397</v>
      </c>
    </row>
    <row r="7" spans="1:4">
      <c t="s" r="A7" s="4">
        <v>398</v>
      </c>
      <c t="n" r="B7" s="9">
        <v>0.1</v>
      </c>
    </row>
    <row r="8" spans="1:4">
      <c t="s" r="A8" s="4">
        <v>399</v>
      </c>
      <c t="n" r="B8" s="7">
        <v>400548</v>
      </c>
    </row>
    <row r="9" spans="1:4">
      <c t="s" r="A9" s="4">
        <v>400</v>
      </c>
      <c t="n" r="B9" s="9">
        <v>0.9</v>
      </c>
    </row>
    <row r="10" spans="1:4">
      <c t="s" r="A10" s="4">
        <v>401</v>
      </c>
      <c t="s" r="B10" s="4">
        <v>402</v>
      </c>
    </row>
    <row r="11" spans="1:4">
      <c t="s" r="A11" s="4">
        <v>403</v>
      </c>
      <c t="s" r="B11" s="4">
        <v>404</v>
      </c>
    </row>
    <row r="12" spans="1:4">
      <c t="s" r="A12" s="4">
        <v>405</v>
      </c>
      <c t="s" r="B12" s="4">
        <v>406</v>
      </c>
    </row>
    <row r="13" spans="1:4">
      <c t="s" r="A13" s="4">
        <v>407</v>
      </c>
      <c t="n" r="B13" s="6">
        <v>500000</v>
      </c>
    </row>
    <row r="14" spans="1:4">
      <c t="s" r="A14" s="4">
        <v>408</v>
      </c>
      <c t="s" r="B14" s="4">
        <v>409</v>
      </c>
    </row>
    <row r="15" spans="1:4">
      <c t="s" r="A15" s="4">
        <v>118</v>
      </c>
      <c t="n" r="C15" s="7">
        <v>0</v>
      </c>
      <c t="n" r="D15" s="7">
        <v>14461</v>
      </c>
    </row>
    <row r="16" spans="1:4">
      <c t="s" r="A16" s="4">
        <v>410</v>
      </c>
    </row>
    <row r="17" spans="1:4">
      <c t="s" r="A17" s="3">
        <v>397</v>
      </c>
    </row>
    <row r="18" spans="1:4">
      <c t="s" r="A18" s="4">
        <v>411</v>
      </c>
      <c t="s" r="B18" s="4">
        <v>412</v>
      </c>
    </row>
    <row r="19" spans="1:4">
      <c t="s" r="A19" s="4">
        <v>413</v>
      </c>
    </row>
    <row r="20" spans="1:4">
      <c t="s" r="A20" s="3">
        <v>397</v>
      </c>
    </row>
    <row r="21" spans="1:4">
      <c t="s" r="A21" s="4">
        <v>411</v>
      </c>
      <c t="s" r="B21" s="4">
        <v>41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55"/>
    <col customWidth="1" max="4" min="4" width="21"/>
    <col customWidth="1" max="5" min="5" width="21"/>
    <col customWidth="1" max="6" min="6" width="20"/>
    <col customWidth="1" max="7" min="7" width="21"/>
  </cols>
  <sheetData>
    <row r="1" spans="1:7">
      <c t="s" r="A1" s="1">
        <v>415</v>
      </c>
      <c t="s" r="B1" s="2">
        <v>320</v>
      </c>
      <c t="s" r="D1" s="2">
        <v>1</v>
      </c>
    </row>
    <row r="2" spans="1:7">
      <c t="s" r="B2" s="2">
        <v>416</v>
      </c>
      <c t="s" r="C2" s="2">
        <v>417</v>
      </c>
      <c t="s" r="D2" s="2">
        <v>252</v>
      </c>
      <c t="s" r="E2" s="2">
        <v>418</v>
      </c>
      <c t="s" r="F2" s="2">
        <v>419</v>
      </c>
      <c t="s" r="G2" s="2">
        <v>420</v>
      </c>
    </row>
    <row r="3" spans="1:7">
      <c t="s" r="A3" s="3">
        <v>421</v>
      </c>
    </row>
    <row r="4" spans="1:7">
      <c t="s" r="A4" s="4">
        <v>422</v>
      </c>
      <c t="s" r="G4" s="4">
        <v>337</v>
      </c>
    </row>
    <row r="5" spans="1:7">
      <c t="s" r="A5" s="4">
        <v>423</v>
      </c>
      <c t="n" r="F5" s="11">
        <v>4.7</v>
      </c>
    </row>
    <row r="6" spans="1:7">
      <c t="s" r="A6" s="4">
        <v>424</v>
      </c>
      <c t="n" r="G6" s="7">
        <v>462485</v>
      </c>
    </row>
    <row r="7" spans="1:7">
      <c t="s" r="A7" s="4">
        <v>425</v>
      </c>
      <c t="n" r="B7" s="7">
        <v>200000</v>
      </c>
      <c t="s" r="D7" s="4">
        <v>33</v>
      </c>
      <c t="n" r="E7" s="7">
        <v>662485</v>
      </c>
    </row>
    <row r="8" spans="1:7">
      <c t="s" r="A8" s="4">
        <v>426</v>
      </c>
      <c t="n" r="D8" s="6">
        <v>282000</v>
      </c>
    </row>
    <row r="9" spans="1:7">
      <c t="s" r="A9" s="4">
        <v>427</v>
      </c>
      <c t="n" r="D9" s="7">
        <v>169000</v>
      </c>
    </row>
    <row r="10" spans="1:7">
      <c t="s" r="A10" s="4">
        <v>428</v>
      </c>
    </row>
    <row r="11" spans="1:7">
      <c t="s" r="A11" s="3">
        <v>421</v>
      </c>
    </row>
    <row r="12" spans="1:7">
      <c t="s" r="A12" s="4">
        <v>429</v>
      </c>
      <c t="s" r="C12" s="4">
        <v>430</v>
      </c>
    </row>
    <row r="13" spans="1:7">
      <c t="s" r="A13" s="4">
        <v>431</v>
      </c>
      <c t="n" r="C13" s="6">
        <v>2175</v>
      </c>
    </row>
    <row r="14" spans="1:7">
      <c t="s" r="A14" s="4">
        <v>432</v>
      </c>
      <c t="n" r="C14" s="7">
        <v>1600</v>
      </c>
    </row>
    <row r="15" spans="1:7">
      <c t="s" r="A15" s="4">
        <v>433</v>
      </c>
      <c t="n" r="C15" s="6">
        <v>1800</v>
      </c>
    </row>
    <row r="16" spans="1:7">
      <c t="s" r="A16" s="4">
        <v>434</v>
      </c>
      <c t="n" r="C16" s="6">
        <v>2000</v>
      </c>
    </row>
    <row r="17" spans="1:7">
      <c t="s" r="A17" s="4">
        <v>435</v>
      </c>
      <c t="n" r="C17" s="6">
        <v>2200</v>
      </c>
    </row>
    <row r="18" spans="1:7">
      <c t="s" r="A18" s="4">
        <v>436</v>
      </c>
      <c t="n" r="C18" s="6">
        <v>2400</v>
      </c>
    </row>
    <row r="19" spans="1:7">
      <c t="s" r="A19" s="4">
        <v>437</v>
      </c>
      <c t="n" r="C19" s="6">
        <v>100</v>
      </c>
    </row>
    <row r="20" spans="1:7">
      <c t="s" r="A20" s="4">
        <v>438</v>
      </c>
      <c t="n" r="C20" s="7">
        <v>2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439</v>
      </c>
      <c t="s" r="B1" s="2">
        <v>1</v>
      </c>
    </row>
    <row r="2" spans="1:3">
      <c t="s" r="B2" s="2">
        <v>2</v>
      </c>
      <c t="s" r="C2" s="2">
        <v>29</v>
      </c>
    </row>
    <row r="3" spans="1:3">
      <c t="s" r="A3" s="3">
        <v>440</v>
      </c>
    </row>
    <row r="4" spans="1:3">
      <c t="s" r="A4" s="4">
        <v>441</v>
      </c>
      <c t="n" r="B4" s="7">
        <v>-151276</v>
      </c>
      <c t="n" r="C4" s="7">
        <v>1680211</v>
      </c>
    </row>
    <row r="5" spans="1:3">
      <c t="s" r="A5" s="4">
        <v>442</v>
      </c>
      <c t="n" r="B5" s="6">
        <v>-196773</v>
      </c>
      <c t="n" r="C5" s="6">
        <v>1958600</v>
      </c>
    </row>
    <row r="6" spans="1:3">
      <c t="s" r="A6" s="4">
        <v>443</v>
      </c>
    </row>
    <row r="7" spans="1:3">
      <c t="s" r="A7" s="3">
        <v>440</v>
      </c>
    </row>
    <row r="8" spans="1:3">
      <c t="s" r="A8" s="4">
        <v>444</v>
      </c>
      <c t="n" r="B8" s="6">
        <v>-23037</v>
      </c>
      <c t="n" r="C8" s="6">
        <v>139368</v>
      </c>
    </row>
    <row r="9" spans="1:3">
      <c t="s" r="A9" s="4">
        <v>445</v>
      </c>
    </row>
    <row r="10" spans="1:3">
      <c t="s" r="A10" s="3">
        <v>440</v>
      </c>
    </row>
    <row r="11" spans="1:3">
      <c t="s" r="A11" s="4">
        <v>444</v>
      </c>
      <c t="n" r="B11" s="7">
        <v>-22460</v>
      </c>
      <c t="n" r="C11" s="7">
        <v>139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46</v>
      </c>
      <c t="s" r="B1" s="2">
        <v>1</v>
      </c>
    </row>
    <row r="2" spans="1:3">
      <c t="s" r="B2" s="2">
        <v>2</v>
      </c>
      <c t="s" r="C2" s="2">
        <v>29</v>
      </c>
    </row>
    <row r="3" spans="1:3">
      <c t="s" r="A3" s="3">
        <v>178</v>
      </c>
    </row>
    <row r="4" spans="1:3">
      <c t="s" r="A4" s="4">
        <v>447</v>
      </c>
      <c t="n" r="B4" s="7">
        <v>-295449</v>
      </c>
      <c t="n" r="C4" s="7">
        <v>2019006</v>
      </c>
    </row>
    <row r="5" spans="1:3">
      <c t="s" r="A5" s="4">
        <v>448</v>
      </c>
      <c t="n" r="B5" s="6">
        <v>-58221</v>
      </c>
      <c t="n" r="C5" s="6">
        <v>338480</v>
      </c>
    </row>
    <row r="6" spans="1:3">
      <c t="s" r="A6" s="4">
        <v>449</v>
      </c>
      <c t="s" r="B6" s="4">
        <v>33</v>
      </c>
      <c t="n" r="C6" s="6">
        <v>-41000</v>
      </c>
    </row>
    <row r="7" spans="1:3">
      <c t="s" r="A7" s="4">
        <v>450</v>
      </c>
      <c t="n" r="B7" s="6">
        <v>156897</v>
      </c>
      <c t="n" r="C7" s="6">
        <v>-357886</v>
      </c>
    </row>
    <row r="8" spans="1:3">
      <c t="s" r="A8" s="4">
        <v>442</v>
      </c>
      <c t="n" r="B8" s="7">
        <v>-196773</v>
      </c>
      <c t="n" r="C8" s="7">
        <v>1958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51</v>
      </c>
      <c t="s" r="B1" s="2">
        <v>2</v>
      </c>
      <c t="s" r="C1" s="2">
        <v>29</v>
      </c>
    </row>
    <row r="2" spans="1:3">
      <c t="s" r="A2" s="3">
        <v>241</v>
      </c>
    </row>
    <row r="3" spans="1:3">
      <c t="s" r="A3" s="4">
        <v>452</v>
      </c>
      <c t="n" r="B3" s="7">
        <v>106400</v>
      </c>
      <c t="n" r="C3" s="7">
        <v>106400</v>
      </c>
    </row>
    <row r="4" spans="1:3">
      <c t="s" r="A4" s="4">
        <v>453</v>
      </c>
      <c t="n" r="B4" s="6">
        <v>-68000</v>
      </c>
      <c t="n" r="C4" s="6">
        <v>-68000</v>
      </c>
    </row>
    <row r="5" spans="1:3">
      <c t="s" r="A5" s="4">
        <v>454</v>
      </c>
      <c t="n" r="B5" s="6">
        <v>38400</v>
      </c>
      <c t="n" r="C5" s="6">
        <v>38400</v>
      </c>
    </row>
    <row r="6" spans="1:3">
      <c t="s" r="A6" s="4">
        <v>455</v>
      </c>
      <c t="n" r="B6" s="6">
        <v>-38400</v>
      </c>
      <c t="n" r="C6" s="6">
        <v>-38400</v>
      </c>
    </row>
    <row r="7" spans="1:3">
      <c t="s" r="A7" s="4">
        <v>454</v>
      </c>
      <c t="s" r="B7" s="4">
        <v>33</v>
      </c>
      <c t="s" r="C7" s="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v>
      </c>
      <c t="s" r="B1" s="2">
        <v>1</v>
      </c>
    </row>
    <row r="2" spans="1:3">
      <c t="s" r="B2" s="2">
        <v>2</v>
      </c>
      <c t="s" r="C2" s="2">
        <v>29</v>
      </c>
    </row>
    <row r="3" spans="1:3">
      <c t="s" r="A3" s="3">
        <v>71</v>
      </c>
    </row>
    <row r="4" spans="1:3">
      <c t="s" r="A4" s="4">
        <v>72</v>
      </c>
      <c t="n" r="B4" s="7">
        <v>868042</v>
      </c>
      <c t="n" r="C4" s="7">
        <v>1635854</v>
      </c>
    </row>
    <row r="5" spans="1:3">
      <c t="s" r="A5" s="3">
        <v>73</v>
      </c>
    </row>
    <row r="6" spans="1:3">
      <c t="s" r="A6" s="4">
        <v>74</v>
      </c>
      <c t="n" r="B6" s="6">
        <v>5498</v>
      </c>
      <c t="n" r="C6" s="6">
        <v>22541</v>
      </c>
    </row>
    <row r="7" spans="1:3">
      <c t="s" r="A7" s="4">
        <v>75</v>
      </c>
      <c t="n" r="B7" s="6">
        <v>312677</v>
      </c>
      <c t="n" r="C7" s="6">
        <v>341229</v>
      </c>
    </row>
    <row r="8" spans="1:3">
      <c t="s" r="A8" s="4">
        <v>76</v>
      </c>
      <c t="n" r="B8" s="6">
        <v>1281913</v>
      </c>
      <c t="n" r="C8" s="6">
        <v>1642733</v>
      </c>
    </row>
    <row r="9" spans="1:3">
      <c t="s" r="A9" s="4">
        <v>77</v>
      </c>
      <c t="s" r="B9" s="4">
        <v>33</v>
      </c>
      <c t="n" r="C9" s="6">
        <v>68000</v>
      </c>
    </row>
    <row r="10" spans="1:3">
      <c t="s" r="A10" s="4">
        <v>78</v>
      </c>
      <c t="s" r="B10" s="4">
        <v>33</v>
      </c>
      <c t="n" r="C10" s="6">
        <v>662485</v>
      </c>
    </row>
    <row r="11" spans="1:3">
      <c t="s" r="A11" s="4">
        <v>79</v>
      </c>
      <c t="s" r="B11" s="4">
        <v>33</v>
      </c>
      <c t="n" r="C11" s="6">
        <v>-7172151</v>
      </c>
    </row>
    <row r="12" spans="1:3">
      <c t="s" r="A12" s="4">
        <v>80</v>
      </c>
      <c t="n" r="B12" s="6">
        <v>140633</v>
      </c>
      <c t="n" r="C12" s="6">
        <v>142483</v>
      </c>
    </row>
    <row r="13" spans="1:3">
      <c t="s" r="A13" s="4">
        <v>81</v>
      </c>
      <c t="n" r="B13" s="6">
        <v>1740721</v>
      </c>
      <c t="n" r="C13" s="6">
        <v>-4292680</v>
      </c>
    </row>
    <row r="14" spans="1:3">
      <c t="s" r="A14" s="4">
        <v>82</v>
      </c>
      <c t="n" r="B14" s="6">
        <v>-872679</v>
      </c>
      <c t="n" r="C14" s="6">
        <v>5928534</v>
      </c>
    </row>
    <row r="15" spans="1:3">
      <c t="s" r="A15" s="3">
        <v>83</v>
      </c>
    </row>
    <row r="16" spans="1:3">
      <c t="s" r="A16" s="4">
        <v>84</v>
      </c>
      <c t="s" r="B16" s="4">
        <v>33</v>
      </c>
      <c t="n" r="C16" s="6">
        <v>5000</v>
      </c>
    </row>
    <row r="17" spans="1:3">
      <c t="s" r="A17" s="4">
        <v>85</v>
      </c>
      <c t="n" r="B17" s="6">
        <v>7175</v>
      </c>
      <c t="n" r="C17" s="6">
        <v>4718</v>
      </c>
    </row>
    <row r="18" spans="1:3">
      <c t="s" r="A18" s="4">
        <v>86</v>
      </c>
      <c t="n" r="B18" s="6">
        <v>7175</v>
      </c>
      <c t="n" r="C18" s="6">
        <v>9718</v>
      </c>
    </row>
    <row r="19" spans="1:3">
      <c t="s" r="A19" s="4">
        <v>87</v>
      </c>
      <c t="n" r="B19" s="6">
        <v>-865504</v>
      </c>
      <c t="n" r="C19" s="6">
        <v>5938252</v>
      </c>
    </row>
    <row r="20" spans="1:3">
      <c t="s" r="A20" s="4">
        <v>88</v>
      </c>
      <c t="n" r="B20" s="6">
        <v>196773</v>
      </c>
      <c t="n" r="C20" s="6">
        <v>-1958600</v>
      </c>
    </row>
    <row r="21" spans="1:3">
      <c t="s" r="A21" s="4">
        <v>89</v>
      </c>
      <c t="n" r="B21" s="6">
        <v>-668731</v>
      </c>
      <c t="n" r="C21" s="6">
        <v>3979652</v>
      </c>
    </row>
    <row r="22" spans="1:3">
      <c t="s" r="A22" s="3">
        <v>90</v>
      </c>
    </row>
    <row r="23" spans="1:3">
      <c t="s" r="A23" s="4">
        <v>91</v>
      </c>
      <c t="n" r="B23" s="6">
        <v>2313</v>
      </c>
      <c t="s" r="C23" s="4">
        <v>33</v>
      </c>
    </row>
    <row r="24" spans="1:3">
      <c t="s" r="A24" s="4">
        <v>92</v>
      </c>
      <c t="n" r="B24" s="7">
        <v>-666418</v>
      </c>
      <c t="s" r="C24" s="4">
        <v>33</v>
      </c>
    </row>
    <row r="25" spans="1:3">
      <c t="s" r="A25" s="3">
        <v>93</v>
      </c>
    </row>
    <row r="26" spans="1:3">
      <c t="s" r="A26" s="4">
        <v>94</v>
      </c>
      <c t="n" r="B26" s="9">
        <v>-0.01</v>
      </c>
      <c t="n" r="C26" s="9">
        <v>0.07000000000000001</v>
      </c>
    </row>
    <row r="27" spans="1:3">
      <c t="s" r="A27" s="3">
        <v>95</v>
      </c>
    </row>
    <row r="28" spans="1:3">
      <c t="s" r="A28" s="4">
        <v>96</v>
      </c>
      <c t="n" r="B28" s="6">
        <v>56735350</v>
      </c>
      <c t="n" r="C28" s="6">
        <v>56735350</v>
      </c>
    </row>
    <row r="29" spans="1:3">
      <c t="s" r="A29" s="4">
        <v>97</v>
      </c>
      <c t="n" r="B29" s="6">
        <v>56735350</v>
      </c>
      <c t="n" r="C29" s="6">
        <v>56902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456</v>
      </c>
      <c t="s" r="B1" s="2">
        <v>1</v>
      </c>
    </row>
    <row r="2" spans="1:3">
      <c t="s" r="B2" s="2">
        <v>2</v>
      </c>
      <c t="s" r="C2" s="2">
        <v>29</v>
      </c>
    </row>
    <row r="3" spans="1:3">
      <c t="s" r="A3" s="3">
        <v>457</v>
      </c>
    </row>
    <row r="4" spans="1:3">
      <c t="s" r="A4" s="4">
        <v>458</v>
      </c>
      <c t="n" r="B4" s="7">
        <v>-196773</v>
      </c>
      <c t="n" r="C4" s="7">
        <v>1958600</v>
      </c>
    </row>
    <row r="5" spans="1:3">
      <c t="s" r="A5" s="4">
        <v>459</v>
      </c>
      <c t="s" r="B5" s="4">
        <v>460</v>
      </c>
      <c t="s" r="C5" s="4">
        <v>460</v>
      </c>
    </row>
    <row r="6" spans="1:3">
      <c t="s" r="A6" s="4">
        <v>461</v>
      </c>
      <c t="n" r="B6" s="7">
        <v>354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8"/>
    <col customWidth="1" max="2" min="2" width="74"/>
    <col customWidth="1" max="3" min="3" width="15"/>
    <col customWidth="1" max="4" min="4" width="80"/>
    <col customWidth="1" max="5" min="5" width="21"/>
    <col customWidth="1" max="6" min="6" width="27"/>
    <col customWidth="1" max="7" min="7" width="20"/>
    <col customWidth="1" max="8" min="8" width="15"/>
    <col customWidth="1" max="9" min="9" width="15"/>
    <col customWidth="1" max="10" min="10" width="21"/>
  </cols>
  <sheetData>
    <row r="1" spans="1:10">
      <c t="s" r="A1" s="1">
        <v>462</v>
      </c>
      <c t="s" r="B1" s="2">
        <v>463</v>
      </c>
      <c t="s" r="C1" s="2">
        <v>326</v>
      </c>
      <c t="s" r="D1" s="2">
        <v>464</v>
      </c>
      <c t="s" r="E1" s="2">
        <v>465</v>
      </c>
      <c t="s" r="F1" s="2">
        <v>466</v>
      </c>
      <c t="s" r="G1" s="2">
        <v>467</v>
      </c>
      <c t="s" r="H1" s="2">
        <v>468</v>
      </c>
      <c t="s" r="I1" s="2">
        <v>469</v>
      </c>
      <c t="s" r="J1" s="2">
        <v>420</v>
      </c>
    </row>
    <row r="2" spans="1:10">
      <c t="s" r="A2" s="3">
        <v>470</v>
      </c>
    </row>
    <row r="3" spans="1:10">
      <c t="s" r="A3" s="4">
        <v>471</v>
      </c>
      <c t="s" r="F3" s="4">
        <v>33</v>
      </c>
      <c t="s" r="G3" s="4">
        <v>33</v>
      </c>
    </row>
    <row r="4" spans="1:10">
      <c t="s" r="A4" s="4">
        <v>472</v>
      </c>
      <c t="s" r="C4" s="4">
        <v>473</v>
      </c>
    </row>
    <row r="5" spans="1:10">
      <c t="s" r="A5" s="4">
        <v>333</v>
      </c>
      <c t="n" r="C5" s="6">
        <v>28000</v>
      </c>
    </row>
    <row r="6" spans="1:10">
      <c t="s" r="A6" s="4">
        <v>334</v>
      </c>
      <c t="n" r="C6" s="6">
        <v>9300</v>
      </c>
      <c t="n" r="H6" s="6">
        <v>57</v>
      </c>
      <c t="n" r="I6" s="11">
        <v>824.5</v>
      </c>
    </row>
    <row r="7" spans="1:10">
      <c t="s" r="A7" s="4">
        <v>474</v>
      </c>
      <c t="n" r="F7" s="7">
        <v>751000</v>
      </c>
    </row>
    <row r="8" spans="1:10">
      <c t="s" r="A8" s="4">
        <v>424</v>
      </c>
      <c t="n" r="J8" s="7">
        <v>462485</v>
      </c>
    </row>
    <row r="9" spans="1:10">
      <c t="s" r="A9" s="4">
        <v>475</v>
      </c>
    </row>
    <row r="10" spans="1:10">
      <c t="s" r="A10" s="3">
        <v>470</v>
      </c>
    </row>
    <row r="11" spans="1:10">
      <c t="s" r="A11" s="4">
        <v>476</v>
      </c>
      <c t="s" r="B11" s="4">
        <v>477</v>
      </c>
      <c t="s" r="D11" s="4">
        <v>478</v>
      </c>
    </row>
    <row r="12" spans="1:10">
      <c t="s" r="A12" s="4">
        <v>471</v>
      </c>
      <c t="n" r="B12" s="6">
        <v>600000</v>
      </c>
    </row>
    <row r="13" spans="1:10">
      <c t="s" r="A13" s="4">
        <v>479</v>
      </c>
      <c t="n" r="B13" s="7">
        <v>600000</v>
      </c>
    </row>
    <row r="14" spans="1:10">
      <c t="s" r="A14" s="4">
        <v>424</v>
      </c>
      <c t="n" r="E14" s="7">
        <v>462000</v>
      </c>
    </row>
    <row r="15" spans="1:10">
      <c t="s" r="A15" s="4">
        <v>480</v>
      </c>
    </row>
    <row r="16" spans="1:10">
      <c t="s" r="A16" s="3">
        <v>470</v>
      </c>
    </row>
    <row r="17" spans="1:10">
      <c t="s" r="A17" s="4">
        <v>481</v>
      </c>
      <c t="n" r="D17" s="7">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2"/>
    <col customWidth="1" max="3" min="3" width="13"/>
    <col customWidth="1" max="4" min="4" width="16"/>
    <col customWidth="1" max="5" min="5" width="28"/>
    <col customWidth="1" max="6" min="6" width="39"/>
  </cols>
  <sheetData>
    <row r="1" spans="1:6">
      <c t="s" r="A1" s="1">
        <v>98</v>
      </c>
      <c t="s" r="B1" s="2">
        <v>99</v>
      </c>
      <c t="s" r="C1" s="2">
        <v>100</v>
      </c>
      <c t="s" r="D1" s="2">
        <v>101</v>
      </c>
      <c t="s" r="E1" s="2">
        <v>102</v>
      </c>
      <c t="s" r="F1" s="2">
        <v>103</v>
      </c>
    </row>
    <row r="2" spans="1:6">
      <c t="s" r="A2" s="4">
        <v>104</v>
      </c>
      <c t="n" r="B2" s="7">
        <v>3115178</v>
      </c>
      <c t="n" r="C2" s="7">
        <v>56735</v>
      </c>
      <c t="n" r="D2" s="7">
        <v>3496296</v>
      </c>
      <c t="n" r="E2" s="7">
        <v>-437853</v>
      </c>
    </row>
    <row r="3" spans="1:6">
      <c t="s" r="A3" s="4">
        <v>105</v>
      </c>
      <c t="n" r="C3" s="6">
        <v>56735350</v>
      </c>
    </row>
    <row r="4" spans="1:6">
      <c t="s" r="A4" s="4">
        <v>106</v>
      </c>
      <c t="n" r="B4" s="6">
        <v>14463</v>
      </c>
      <c t="s" r="C4" s="4">
        <v>33</v>
      </c>
      <c t="n" r="D4" s="6">
        <v>14463</v>
      </c>
      <c t="s" r="E4" s="4">
        <v>33</v>
      </c>
    </row>
    <row r="5" spans="1:6">
      <c t="s" r="A5" s="4">
        <v>107</v>
      </c>
      <c t="n" r="B5" s="6">
        <v>3979652</v>
      </c>
      <c t="s" r="C5" s="4">
        <v>33</v>
      </c>
      <c t="s" r="D5" s="4">
        <v>33</v>
      </c>
      <c t="n" r="E5" s="6">
        <v>3979652</v>
      </c>
    </row>
    <row r="6" spans="1:6">
      <c t="s" r="A6" s="4">
        <v>108</v>
      </c>
      <c t="n" r="B6" s="6">
        <v>7109293</v>
      </c>
      <c t="n" r="C6" s="7">
        <v>56735</v>
      </c>
      <c t="n" r="D6" s="6">
        <v>3510759</v>
      </c>
      <c t="n" r="E6" s="6">
        <v>3541799</v>
      </c>
    </row>
    <row r="7" spans="1:6">
      <c t="s" r="A7" s="4">
        <v>109</v>
      </c>
      <c t="n" r="C7" s="6">
        <v>56735350</v>
      </c>
    </row>
    <row r="8" spans="1:6">
      <c t="s" r="A8" s="4">
        <v>110</v>
      </c>
      <c t="n" r="B8" s="6">
        <v>2313</v>
      </c>
      <c t="n" r="F8" s="7">
        <v>2313</v>
      </c>
    </row>
    <row r="9" spans="1:6">
      <c t="s" r="A9" s="4">
        <v>107</v>
      </c>
      <c t="n" r="B9" s="6">
        <v>-668731</v>
      </c>
      <c t="n" r="E9" s="6">
        <v>-668731</v>
      </c>
    </row>
    <row r="10" spans="1:6">
      <c t="s" r="A10" s="4">
        <v>111</v>
      </c>
      <c t="n" r="B10" s="7">
        <v>6442875</v>
      </c>
      <c t="n" r="C10" s="7">
        <v>56735</v>
      </c>
      <c t="n" r="D10" s="7">
        <v>3510759</v>
      </c>
      <c t="n" r="E10" s="7">
        <v>2873068</v>
      </c>
      <c t="n" r="F10" s="7">
        <v>2313</v>
      </c>
    </row>
    <row r="11" spans="1:6">
      <c t="s" r="A11" s="4">
        <v>112</v>
      </c>
      <c t="n" r="C11" s="6">
        <v>56735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13</v>
      </c>
      <c t="s" r="B1" s="2">
        <v>1</v>
      </c>
    </row>
    <row r="2" spans="1:3">
      <c t="s" r="B2" s="2">
        <v>2</v>
      </c>
      <c t="s" r="C2" s="2">
        <v>29</v>
      </c>
    </row>
    <row r="3" spans="1:3">
      <c t="s" r="A3" s="3">
        <v>114</v>
      </c>
    </row>
    <row r="4" spans="1:3">
      <c t="s" r="A4" s="4">
        <v>115</v>
      </c>
      <c t="n" r="B4" s="7">
        <v>-668731</v>
      </c>
      <c t="n" r="C4" s="7">
        <v>3979652</v>
      </c>
    </row>
    <row r="5" spans="1:3">
      <c t="s" r="A5" s="3">
        <v>116</v>
      </c>
    </row>
    <row r="6" spans="1:3">
      <c t="s" r="A6" s="4">
        <v>117</v>
      </c>
      <c t="n" r="B6" s="6">
        <v>5498</v>
      </c>
      <c t="n" r="C6" s="6">
        <v>22541</v>
      </c>
    </row>
    <row r="7" spans="1:3">
      <c t="s" r="A7" s="4">
        <v>118</v>
      </c>
      <c t="n" r="C7" s="6">
        <v>14463</v>
      </c>
    </row>
    <row r="8" spans="1:3">
      <c t="s" r="A8" s="4">
        <v>119</v>
      </c>
      <c t="s" r="B8" s="4">
        <v>33</v>
      </c>
      <c t="n" r="C8" s="6">
        <v>68000</v>
      </c>
    </row>
    <row r="9" spans="1:3">
      <c t="s" r="A9" s="4">
        <v>79</v>
      </c>
      <c t="s" r="B9" s="4">
        <v>33</v>
      </c>
      <c t="n" r="C9" s="6">
        <v>-7172151</v>
      </c>
    </row>
    <row r="10" spans="1:3">
      <c t="s" r="A10" s="3">
        <v>120</v>
      </c>
    </row>
    <row r="11" spans="1:3">
      <c t="s" r="A11" s="4">
        <v>34</v>
      </c>
      <c t="n" r="B11" s="6">
        <v>-1990</v>
      </c>
      <c t="n" r="C11" s="6">
        <v>1444946</v>
      </c>
    </row>
    <row r="12" spans="1:3">
      <c t="s" r="A12" s="4">
        <v>35</v>
      </c>
      <c t="n" r="B12" s="6">
        <v>36871</v>
      </c>
      <c t="s" r="C12" s="4">
        <v>33</v>
      </c>
    </row>
    <row r="13" spans="1:3">
      <c t="s" r="A13" s="4">
        <v>39</v>
      </c>
      <c t="n" r="B13" s="6">
        <v>-230751</v>
      </c>
      <c t="n" r="C13" s="6">
        <v>-394518</v>
      </c>
    </row>
    <row r="14" spans="1:3">
      <c t="s" r="A14" s="4">
        <v>38</v>
      </c>
      <c t="n" r="B14" s="6">
        <v>-259051</v>
      </c>
      <c t="s" r="C14" s="4">
        <v>33</v>
      </c>
    </row>
    <row r="15" spans="1:3">
      <c t="s" r="A15" s="4">
        <v>36</v>
      </c>
      <c t="n" r="B15" s="6">
        <v>-22283</v>
      </c>
      <c t="n" r="C15" s="6">
        <v>-18641</v>
      </c>
    </row>
    <row r="16" spans="1:3">
      <c t="s" r="A16" s="4">
        <v>45</v>
      </c>
      <c t="n" r="B16" s="6">
        <v>-19891</v>
      </c>
      <c t="n" r="C16" s="6">
        <v>92246</v>
      </c>
    </row>
    <row r="17" spans="1:3">
      <c t="s" r="A17" s="4">
        <v>121</v>
      </c>
      <c t="s" r="B17" s="4">
        <v>33</v>
      </c>
      <c t="n" r="C17" s="6">
        <v>-403222</v>
      </c>
    </row>
    <row r="18" spans="1:3">
      <c t="s" r="A18" s="4">
        <v>46</v>
      </c>
      <c t="n" r="B18" s="6">
        <v>-90782</v>
      </c>
      <c t="n" r="C18" s="6">
        <v>-18383</v>
      </c>
    </row>
    <row r="19" spans="1:3">
      <c t="s" r="A19" s="4">
        <v>122</v>
      </c>
      <c t="n" r="B19" s="6">
        <v>-944374</v>
      </c>
      <c t="n" r="C19" s="6">
        <v>430627</v>
      </c>
    </row>
    <row r="20" spans="1:3">
      <c t="s" r="A20" s="4">
        <v>123</v>
      </c>
      <c t="s" r="B20" s="4">
        <v>33</v>
      </c>
      <c t="n" r="C20" s="6">
        <v>-235500</v>
      </c>
    </row>
    <row r="21" spans="1:3">
      <c t="s" r="A21" s="4">
        <v>124</v>
      </c>
      <c t="n" r="B21" s="6">
        <v>-2195485</v>
      </c>
      <c t="n" r="C21" s="6">
        <v>-2189938</v>
      </c>
    </row>
    <row r="22" spans="1:3">
      <c t="s" r="A22" s="3">
        <v>125</v>
      </c>
    </row>
    <row r="23" spans="1:3">
      <c t="s" r="A23" s="4">
        <v>126</v>
      </c>
      <c t="n" r="B23" s="6">
        <v>595000</v>
      </c>
      <c t="n" r="C23" s="6">
        <v>-595000</v>
      </c>
    </row>
    <row r="24" spans="1:3">
      <c t="s" r="A24" s="4">
        <v>127</v>
      </c>
      <c t="n" r="B24" s="6">
        <v>-4003464</v>
      </c>
      <c t="s" r="C24" s="4">
        <v>33</v>
      </c>
    </row>
    <row r="25" spans="1:3">
      <c t="s" r="A25" s="4">
        <v>128</v>
      </c>
      <c t="s" r="B25" s="4">
        <v>33</v>
      </c>
      <c t="n" r="C25" s="6">
        <v>7847417</v>
      </c>
    </row>
    <row r="26" spans="1:3">
      <c t="s" r="A26" s="4">
        <v>129</v>
      </c>
      <c t="n" r="B26" s="6">
        <v>-501191</v>
      </c>
      <c t="n" r="C26" s="6">
        <v>-250750</v>
      </c>
    </row>
    <row r="27" spans="1:3">
      <c t="s" r="A27" s="4">
        <v>130</v>
      </c>
      <c t="s" r="B27" s="4">
        <v>33</v>
      </c>
      <c t="n" r="C27" s="6">
        <v>-1238</v>
      </c>
    </row>
    <row r="28" spans="1:3">
      <c t="s" r="A28" s="4">
        <v>131</v>
      </c>
      <c t="n" r="B28" s="6">
        <v>-3909655</v>
      </c>
      <c t="n" r="C28" s="6">
        <v>7000429</v>
      </c>
    </row>
    <row r="29" spans="1:3">
      <c t="s" r="A29" s="4">
        <v>132</v>
      </c>
      <c t="n" r="B29" s="6">
        <v>-6105140</v>
      </c>
      <c t="n" r="C29" s="6">
        <v>4810491</v>
      </c>
    </row>
    <row r="30" spans="1:3">
      <c t="s" r="A30" s="4">
        <v>133</v>
      </c>
      <c t="n" r="B30" s="6">
        <v>6334092</v>
      </c>
      <c t="n" r="C30" s="6">
        <v>1523601</v>
      </c>
    </row>
    <row r="31" spans="1:3">
      <c t="s" r="A31" s="4">
        <v>134</v>
      </c>
      <c t="n" r="B31" s="6">
        <v>228952</v>
      </c>
      <c t="n" r="C31" s="6">
        <v>6334092</v>
      </c>
    </row>
    <row r="32" spans="1:3">
      <c t="s" r="A32" s="3">
        <v>135</v>
      </c>
    </row>
    <row r="33" spans="1:3">
      <c t="s" r="A33" s="4">
        <v>136</v>
      </c>
      <c t="n" r="B33" s="7">
        <v>900039</v>
      </c>
      <c t="n" r="C33" s="7">
        <v>1480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ummary of Significant Accounti</vt:lpstr>
      <vt:lpstr>Investments</vt:lpstr>
      <vt:lpstr>Other Receivable</vt:lpstr>
      <vt:lpstr>Restricted Cash</vt:lpstr>
      <vt:lpstr>Acquisition of Mineral Rights</vt:lpstr>
      <vt:lpstr>Related Party Transactions</vt:lpstr>
      <vt:lpstr>Greenfield Asset Sale</vt:lpstr>
      <vt:lpstr>Stockholders' Equity</vt:lpstr>
      <vt:lpstr>Commitments and Contingencies</vt:lpstr>
      <vt:lpstr>Income Taxes</vt:lpstr>
      <vt:lpstr>Subsequent Events</vt:lpstr>
      <vt:lpstr>Summary of Significant Accoun19</vt:lpstr>
      <vt:lpstr>Investments (Tables)</vt:lpstr>
      <vt:lpstr>Greenfield Asset Sale (Tables)</vt:lpstr>
      <vt:lpstr>Stockholders' Equity (Tables)</vt:lpstr>
      <vt:lpstr>Income Taxes (Tables)</vt:lpstr>
      <vt:lpstr>Summary of Significant Accoun24</vt:lpstr>
      <vt:lpstr>Investments (Details)</vt:lpstr>
      <vt:lpstr>Investments (Details 1)</vt:lpstr>
      <vt:lpstr>Investments (Details Textual)</vt:lpstr>
      <vt:lpstr>Other Receivable (Details)</vt:lpstr>
      <vt:lpstr>Restricted Cash (Details)</vt:lpstr>
      <vt:lpstr>Acquisition of Mineral Rights (</vt:lpstr>
      <vt:lpstr>Related Party Transactions (Det</vt:lpstr>
      <vt:lpstr>Greenfield Asset Sale (Details)</vt:lpstr>
      <vt:lpstr>Greenfield Asset Sale (Details </vt:lpstr>
      <vt:lpstr>Stockholders' Equity (Details)</vt:lpstr>
      <vt:lpstr>Stockholders' Equity (Details T</vt:lpstr>
      <vt:lpstr>Commitments and Contingencies (</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6:32:09Z</dcterms:created>
  <dcterms:modified xmlns:dcterms="http://purl.org/dc/terms/" xmlns:xsi="http://www.w3.org/2001/XMLSchema-instance" xsi:type="dcterms:W3CDTF">2016-10-03T16:32:09Z</dcterms:modified>
  <dc:title xmlns:dc="http://purl.org/dc/elements/1.1/">Untitled</dc:title>
  <dc:description xmlns:dc="http://purl.org/dc/elements/1.1/"/>
  <dc:subject xmlns:dc="http://purl.org/dc/elements/1.1/"/>
  <cp:keywords/>
  <cp:category/>
</cp:coreProperties>
</file>